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Consolidated Statements Of Stoc" sheetId="6" r:id="rId6"/>
    <s:sheet name="Description of Business and Sig" sheetId="7" r:id="rId7"/>
    <s:sheet name="Acquisition" sheetId="8" r:id="rId8"/>
    <s:sheet name="Changes in Accumulated Other Co" sheetId="9" r:id="rId9"/>
    <s:sheet name="Property and Equipment" sheetId="10" r:id="rId10"/>
    <s:sheet name="Goodwill And Other Intangible A" sheetId="11" r:id="rId11"/>
    <s:sheet name="Fair Value Measurements" sheetId="12" r:id="rId12"/>
    <s:sheet name="Share-Based Compensation" sheetId="13" r:id="rId13"/>
    <s:sheet name="Dividends" sheetId="14" r:id="rId14"/>
    <s:sheet name="Income Taxes" sheetId="15" r:id="rId15"/>
    <s:sheet name="Related Party Transactions" sheetId="16" r:id="rId16"/>
    <s:sheet name="Segment Information" sheetId="17" r:id="rId17"/>
    <s:sheet name="Earnings Per Common Share" sheetId="18" r:id="rId18"/>
    <s:sheet name="Other Contingencies" sheetId="19" r:id="rId19"/>
    <s:sheet name="Subsequent Events" sheetId="20" r:id="rId20"/>
    <s:sheet name="Description of Business and S21" sheetId="21" r:id="rId21"/>
    <s:sheet name="Changes in Accumulated Other 22" sheetId="22" r:id="rId22"/>
    <s:sheet name="Property and Equipment (Tables)" sheetId="23" r:id="rId23"/>
    <s:sheet name="Goodwill And Other Intangible24" sheetId="24" r:id="rId24"/>
    <s:sheet name="Fair Value Measurements (Tables" sheetId="25" r:id="rId25"/>
    <s:sheet name="Share-Based Compensation (Table" sheetId="26" r:id="rId26"/>
    <s:sheet name="Dividends (Tables)" sheetId="27" r:id="rId27"/>
    <s:sheet name="Segment Information (Tables)" sheetId="28" r:id="rId28"/>
    <s:sheet name="Earnings Per Common Share (Tabl" sheetId="29" r:id="rId29"/>
    <s:sheet name="Description of Business and S30" sheetId="30" r:id="rId30"/>
    <s:sheet name="Acquisition (Narrative) (Detail" sheetId="31" r:id="rId31"/>
    <s:sheet name="Changes in Accumulated Other 32" sheetId="32" r:id="rId32"/>
    <s:sheet name="Changes in Accumulated Other 33" sheetId="33" r:id="rId33"/>
    <s:sheet name="Property and Equipment (Details" sheetId="34" r:id="rId34"/>
    <s:sheet name="Goodwill And Other Intangible35" sheetId="35" r:id="rId35"/>
    <s:sheet name="Goodwill And Other Intangible36" sheetId="36" r:id="rId36"/>
    <s:sheet name="Goodwill And Other Intangible37" sheetId="37" r:id="rId37"/>
    <s:sheet name="Fair Value Measurements (Market" sheetId="38" r:id="rId38"/>
    <s:sheet name="Fair Value Measurements (Narrat" sheetId="39" r:id="rId39"/>
    <s:sheet name="Fair Value Measurements (Mark40" sheetId="40" r:id="rId40"/>
    <s:sheet name="Fair Value Measurements (Contra" sheetId="41" r:id="rId41"/>
    <s:sheet name="Share-Based Compensation (Narra" sheetId="42" r:id="rId42"/>
    <s:sheet name="Stock-Based Compensation (Summa" sheetId="43" r:id="rId43"/>
    <s:sheet name="Share-Based Compensation (Summa" sheetId="44" r:id="rId44"/>
    <s:sheet name="Share-Based Compensation (Sum45" sheetId="45" r:id="rId45"/>
    <s:sheet name="Share-Based Compensation (Sum46" sheetId="46" r:id="rId46"/>
    <s:sheet name="Share-Based Compensation (Assum" sheetId="47" r:id="rId47"/>
    <s:sheet name="Share-Based Compensation (Sum48" sheetId="48" r:id="rId48"/>
    <s:sheet name="Share-Based Compensation (Ass49" sheetId="49" r:id="rId49"/>
    <s:sheet name="Dividends - Cash Dividends (Det" sheetId="50" r:id="rId50"/>
    <s:sheet name="Dividends - Cash Dividends per " sheetId="51" r:id="rId51"/>
    <s:sheet name="Income Taxes (Details)" sheetId="52" r:id="rId52"/>
    <s:sheet name="Related Party Transactions (Det" sheetId="53" r:id="rId53"/>
    <s:sheet name="Segment Information (Schedule O" sheetId="54" r:id="rId54"/>
    <s:sheet name="Segment Information (Revenues B" sheetId="55" r:id="rId55"/>
    <s:sheet name="Earnings Per Common Share (Comp" sheetId="56" r:id="rId56"/>
    <s:sheet name="Other Contingencies (Details)" sheetId="57" r:id="rId57"/>
  </s:sheets>
  <s:definedNames/>
  <s:calcPr calcId="124519" calcMode="auto" fullCalcOnLoad="1"/>
</s:workbook>
</file>

<file path=xl/sharedStrings.xml><?xml version="1.0" encoding="utf-8"?>
<sst xmlns="http://schemas.openxmlformats.org/spreadsheetml/2006/main" uniqueCount="551">
  <si>
    <t>Document And Entity Information - shares shares in Thousands</t>
  </si>
  <si>
    <t>9 Months Ended</t>
  </si>
  <si>
    <t>Sep. 30, 2015</t>
  </si>
  <si>
    <t>Oct. 21, 2015</t>
  </si>
  <si>
    <t>Document And Entity Information [Abstract]</t>
  </si>
  <si>
    <t>Entity Registrant Name</t>
  </si>
  <si>
    <t>HEALTHCARE SERVICES GROUP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Marketable securities, at fair value</t>
  </si>
  <si>
    <t>Accounts and notes receivable, less allowance for doubtful accounts of $5,316,000 as of September 30, 2015 and $6,136,000 as of December 31, 2014</t>
  </si>
  <si>
    <t>Inventories and supplies</t>
  </si>
  <si>
    <t>Deferred income taxes</t>
  </si>
  <si>
    <t>Prepaid income taxes</t>
  </si>
  <si>
    <t>Prepaid expenses and other</t>
  </si>
  <si>
    <t>Total current assets</t>
  </si>
  <si>
    <t>Property and equipment, net</t>
  </si>
  <si>
    <t>Goodwill</t>
  </si>
  <si>
    <t>Other intangible assets, less accumulated amortization of $18,663,000 as of September 30, 2015 and $16,232,000 as of December 31, 2014</t>
  </si>
  <si>
    <t>Notes receivable — long term portion</t>
  </si>
  <si>
    <t>Deferred compensation funding, at fair value</t>
  </si>
  <si>
    <t>Deferred income taxes — long term portion</t>
  </si>
  <si>
    <t>Other noncurrent assets</t>
  </si>
  <si>
    <t>TOTAL ASSETS</t>
  </si>
  <si>
    <t>Current liabilities:</t>
  </si>
  <si>
    <t>Accounts payable</t>
  </si>
  <si>
    <t>Accrued payroll, accrued and withheld payroll taxes</t>
  </si>
  <si>
    <t>Other accrued expenses</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000 shares authorized; 73,692,000 shares issued and outstanding as of September 30, 2015 and 72,878,000 shares as of December 31, 2014</t>
  </si>
  <si>
    <t>Additional paid-in capital</t>
  </si>
  <si>
    <t>Retained earnings</t>
  </si>
  <si>
    <t>Accumulated other comprehensive income, net of taxes</t>
  </si>
  <si>
    <t>Common stock in treasury, at cost, 1,758,000 shares as of September 30, 2015 and 1,821,000 shares as of December 31, 2014</t>
  </si>
  <si>
    <t>Total stockholders’ equity</t>
  </si>
  <si>
    <t>TOTAL LIABILITIES AND STOCKHOLDERS’ EQUITY</t>
  </si>
  <si>
    <t>Consolidated Balance Sheets (Unaudited) (Parenthetical) - USD ($) $ in Thousands</t>
  </si>
  <si>
    <t>Allowance for doubtful accounts</t>
  </si>
  <si>
    <t>Accumulated amortization of other intangible assets</t>
  </si>
  <si>
    <t>Common stock, par value (dollars per share)</t>
  </si>
  <si>
    <t>Common stock, shares authorized (shares)</t>
  </si>
  <si>
    <t>Common stock, shares issued (shares)</t>
  </si>
  <si>
    <t>Common stock, shares outstanding (shares)</t>
  </si>
  <si>
    <t>Common stock in treasury (shares)</t>
  </si>
  <si>
    <t>Consolidated Statements Of Comprehensive Income (Unaudited) - USD ($) shares in Thousands, $ in Thousands</t>
  </si>
  <si>
    <t>3 Months Ended</t>
  </si>
  <si>
    <t>Sep. 30, 2014</t>
  </si>
  <si>
    <t>Income Statement [Abstract]</t>
  </si>
  <si>
    <t>Revenues</t>
  </si>
  <si>
    <t>Operating costs and expenses:</t>
  </si>
  <si>
    <t>Costs of services provided</t>
  </si>
  <si>
    <t>Selling, general and administrative</t>
  </si>
  <si>
    <t>Other income (expense):</t>
  </si>
  <si>
    <t>Investment and interest</t>
  </si>
  <si>
    <t>Income (loss) before income taxes</t>
  </si>
  <si>
    <t>Income tax provision (benefit)</t>
  </si>
  <si>
    <t>Net income (loss)</t>
  </si>
  <si>
    <t>Per share data:</t>
  </si>
  <si>
    <t>Basic earnings (loss) per common share (dollars per share)</t>
  </si>
  <si>
    <t>Diluted earnings (loss) per common share (dollars per share)</t>
  </si>
  <si>
    <t>Weighted average number of common shares outstanding:</t>
  </si>
  <si>
    <t>Basic (shares)</t>
  </si>
  <si>
    <t>Diluted (shares)</t>
  </si>
  <si>
    <t>Comprehensive income:</t>
  </si>
  <si>
    <t>Other comprehensive income (loss):</t>
  </si>
  <si>
    <t>Unrealized gain (loss) on available for sale marketable securities, net of taxes</t>
  </si>
  <si>
    <t>Total comprehensive income (loss)</t>
  </si>
  <si>
    <t>Consolidated Statements Of Cash Flows (Unaudited) - USD ($) $ in Thousands</t>
  </si>
  <si>
    <t>Cash flows from operating activities:</t>
  </si>
  <si>
    <t>Adjustments to reconcile net income to net cash provided by operating activities:</t>
  </si>
  <si>
    <t>Depreciation and amortization</t>
  </si>
  <si>
    <t>Bad debt provision</t>
  </si>
  <si>
    <t>Deferred income tax (benefits)</t>
  </si>
  <si>
    <t>Stock-based compensation expense</t>
  </si>
  <si>
    <t>Amortization of premium on marketable securities</t>
  </si>
  <si>
    <t>Unrealized loss (gain) on deferred compensation fund investments</t>
  </si>
  <si>
    <t>Changes in operating assets and liabilities:</t>
  </si>
  <si>
    <t>Accounts and notes receivable</t>
  </si>
  <si>
    <t>Prepaid expenses and other assets</t>
  </si>
  <si>
    <t>Deferred compensation funding</t>
  </si>
  <si>
    <t>Accounts payable and other accrued expenses</t>
  </si>
  <si>
    <t>Income taxes payable</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Issuance of Common Stock in 2015 and 2014, respectively, pursuant to Employee Stock Purchase Plan</t>
  </si>
  <si>
    <t>Consolidated Statements Of Stockholders' Equity (Unaudited) - 9 months ended Sep. 30, 2015 - USD ($) shares in Thousands, $ in Thousands</t>
  </si>
  <si>
    <t>Total</t>
  </si>
  <si>
    <t>Common Stock</t>
  </si>
  <si>
    <t>Additional Paid-In Capital</t>
  </si>
  <si>
    <t>Accumulated Other Comprehensive Income, net of taxes</t>
  </si>
  <si>
    <t>Retained Earnings</t>
  </si>
  <si>
    <t>Treasury Stock</t>
  </si>
  <si>
    <t>Balance (in shares) at Dec. 31, 2014</t>
  </si>
  <si>
    <t>Balance at Dec. 31, 2014</t>
  </si>
  <si>
    <t>Net income for the period</t>
  </si>
  <si>
    <t>Unrealized gain on available for sale marketable securities, net of taxes</t>
  </si>
  <si>
    <t>Exercise of stock options, net of shares tendered for payment (in shares)</t>
  </si>
  <si>
    <t>Exercise of stock options, net of shares tendered for payment</t>
  </si>
  <si>
    <t>Share-based compensation expense — stock options and restricted stock</t>
  </si>
  <si>
    <t>Treasury shares issued for Deferred Compensation Plan funding and redemptions</t>
  </si>
  <si>
    <t>Shares issued pursuant to Employee Stock Purchase Plan</t>
  </si>
  <si>
    <t>Cash dividends</t>
  </si>
  <si>
    <t>Shares issued pursuant to Dividend Reinvestment Plan</t>
  </si>
  <si>
    <t>Shares issued pursuant to prior year acquisition (in shares)</t>
  </si>
  <si>
    <t>Shares issued pursuant to prior year acquisition</t>
  </si>
  <si>
    <t>Balance (in shares) at Sep. 30, 2015</t>
  </si>
  <si>
    <t>Balance at Sep. 30, 2015</t>
  </si>
  <si>
    <t>Description of Business and Significant Accounting Policies</t>
  </si>
  <si>
    <t>Accounting Policies [Abstract]</t>
  </si>
  <si>
    <t>Description of Business and Significant Accounting Policie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necessary for a fair presentation have been reflected in these consolidated financial statements. The balance sheet shown in this report as of December 31, 2014 has been derived from, and does not include, all the disclosures contained in the financial statements for the year ended December 31, 2014 . The financial statements should be read in conjunction with the financial statements and notes thereto included in our Annual Report on Form 10-K for the year ended December 31, 2014 . The results of operations for the three and nine months ended September 30, 2015 are not necessarily indicative of the results that may be expected for any future period. Nature of Operations 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to-day management of the managers and hourly employees located at our clients’ facilities. We also provide services on the basis of a management-only agreement for a very limited number of clients. Our agreements with clients typically provide for a one year service term, cancelable by either party upon 30 to 90 days’ notice after the initial 90-day period. We are organized into two reportable segments: housekeeping, laundry, linen and other services (“Housekeeping”), and dietary department services (“Dietary”). 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the client’s dietary department which is principally responsible for food purchasing, meal preparation and providing dietitian consulting professional services, which includes the development of a menu that meets the patient’s dietary needs.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Revenue Recognition Revenues from our service agreements with clients are recognized as services are performed. As a distributor of laundry equipment, we occasionally sell laundry installations to certain clients. The sales in most cases represent the construction and installation of a turn-key operation and are for payment terms ranging from 24 to 60 months. During the three and nine months ended September 30, 2015 and 2014 , laundry installation sales were not material. Income Taxes We use the asset and liability method of accounting for income taxes. Under this method, income tax expense is recognized for the amount of taxes payable or refundable for the current period.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is of assets and liabilities. If appropriate, we would record a valuation allowance to reduce deferred tax assets to an amount for which realization is more likely than not. 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Earnings (Loss) per Common Share Basic earnings (loss) per common share are computed by dividing income (loss) available to common shareholders by the weighted-average common shares outstanding for the period. Diluted earnings (loss) per common share reflect the weighted-average common shares outstanding and dilutive common shares, such as those issuable upon exercise of stock options. Share-Based Compensation 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comprehensive income over the requisite service periods. We use the straight-line single option method of expensing share-based awards in our consolidated statements of comprehensive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 Use of Estimates in Financial Statements 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 Self-Funded Captive Insurance Programs In July 2015, the Company transitioned its workers compensation and certain employee health &amp; welfare insurance programs to HCSG Insurance Corp. ("HCSG Insurance"), its wholly owned captive insurance subsidiary. HCSG Insurance previously provided general liability coverage to the Company. HCSG Insurance was formed in January 2014 to provide the Company with greater efficiency in managing its property &amp; casualty and health &amp; welfare programs. Concentrations of Credit Risk 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September 30, 2015 and December 31, 2014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could result in significant additional bad debts in the future. Recent Accounting Pronouncements In September 2015, the Financial Accounting Standards Board issued Accounting Standards Update ("ASU")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The Company does not expect the guidance in this ASU to have a material impact on our consolidated financial statements and related disclosures. In August 2015, the Financial Accounting Standards Board issued ASU 2015-14, Revenue from Contracts with Customer (Topic 606): Deferral of the Effective Date .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June 2015, the Financial Accounting Standards Board issued ASU 2015-10, Technical Corrections and Improvements .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is effective for fiscal years and interim periods beginning on or after December 15, 2015, with early adoption permitted. The Company does not expect the guidance in this ASU to have a material impact on our consolidated financial statements and related disclosures. In August 2014, the Financial Accounting Standards Board issued ASU 2014-15, Presentation of Financial Statements - Going Concern (Subtopic 205-40). This ASU will require an entity's management,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definition of substantial doubt within this ASU incorporates a likelihood threshold of "probable" similar to the use of that term under current guidance for Topic 450, Contingencies. Certain disclosures will be required if conditions give rise to substantial doubt. This ASU is effective for the annual period ending after December 15, 2016, and for annual periods and interim periods thereafter, with early adoption permitted. The Company does not expect the guidance in this ASU to have a material impact on our consolidated financial statements and related disclosures.</t>
  </si>
  <si>
    <t>Acquisition</t>
  </si>
  <si>
    <t>Business Combinations [Abstract]</t>
  </si>
  <si>
    <t>Acquisition On July 12, 2013 , the Company acquired substantially all of the operating assets of Platinum Health Services, LLC, a Delaware limited liability company and Platinum Health Services PEO, LLC, a Delaware limited liability company (collectively “Platinum”). The total purchase consideration was $50,766,000 , which consisted of a cash payment of $5,000,000 , the issuance of 1,215,000 shares of the Company's common stock with a fair value of $30,062,000 and contingent consideration with a fair value of $15,704,000 as described below. The purchase price allocation was completed in the second quarter of 2014. Upon the achievement of certain financial and retention targets, the Platinum stockholders were eligible for contingent consideration paid by the future issuance of 1,005,000 shares of the Company's common stock. As of September 30, 2015, all shares of contingent consideration were earned and distributed to the Platinum stockholders. The Company's obligation to pay contingent consideration has been appropriately classified as equity within the financial statements.</t>
  </si>
  <si>
    <t>Changes in Accumulated Other Comprehensive Income by Component</t>
  </si>
  <si>
    <t>Accumulated Other Comprehensive Income (Loss), Net of Tax [Abstract]</t>
  </si>
  <si>
    <t>Changes in Accumulated Other Comprehensive Income by Component U.S. GAAP establishes standards for presenting information about significant items reclassified out of accumulated other comprehensive income by component. As of September 30, 2015 and December 31, 2014 , respectively, we generated other comprehensive income from one component, which relates to the unrealized gains and losses from our available for sale marketable securities during a given reporting period. The following table provides a summary of changes in accumulated other comprehensive income for the nine months ended September 30, 2015 : Unrealized Gains and Losses on Available for Sale Securities (1) Accumulated other comprehensive income — December 31, 2014 $ 25,000 Other comprehensive income before reclassifications 184,000 Amounts reclassified from accumulated other comprehensive income (2)(3) (3,000 ) Net current period change in other comprehensive income 181,000 Accumulated other comprehensive income — September 30, 2015 $ 206,000 (1) All amounts are net of tax. (2) Realized gains and losses are recorded pre-tax in the other income - investment and interest caption on our consolidated statements of comprehensive income. (3) For the nine months ended September 30, 2015 , the Company recorded $5,000 of realized gains from the sale of available for sale securities. Refer to Note 6 herein for further information.</t>
  </si>
  <si>
    <t>Property and Equipment</t>
  </si>
  <si>
    <t>Property, Plant and Equipment [Abstract]</t>
  </si>
  <si>
    <t>Property and Equipment Property and equipment is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s as of September 30, 2015 and December 31, 2014 : September 30, 2015 December 31, 2014 Laundry and linen equipment installations $ 1,088,000 $ 2,578,000 Housekeeping and office equipment and furniture 28,918,000 33,546,000 Autos and trucks 138,000 232,000 Total property and equipment, at cost 30,144,000 36,356,000 Less accumulated depreciation 16,893,000 23,584,000 Total property and equipment, net $ 13,251,000 $ 12,772,000 Depreciation expense for the three months ended September 30, 2015 and 2014 was $1,036,000 and $898,000 , respectively. Depreciation expense for the nine months ended September 30, 2015 and 2014 was $3,247,000 and $2,794,000 , respectively.</t>
  </si>
  <si>
    <t>Goodwill And Other Intangible Assets</t>
  </si>
  <si>
    <t>Goodwill and Intangible Assets Disclosure [Abstract]</t>
  </si>
  <si>
    <t>Goodwill and Other Intangible Assets Goodwill represents the excess of the purchase price over the fair value of net assets acquired of businesses and is not amortized. Goodwill is evaluated for impairment on an annual basis, or more frequently if impairment indicators arise, using a fair-value-based test that compares the fair value of the reporting unit to its carrying value. Goodwill by reportable operating segment, as described in Note 11 herein, was approximately $42,377,000 and $2,061,000 for Housekeeping and Dietary, respectively, as of September 30, 2015 and December 31, 2014 . The cost of intangible assets is based on fair values at the date of acquisition. Intangible assets with determinable lives are amortized on a straight-line basis over their estimated useful life (between 7 and 10 years). The following table sets forth the amounts of our identifiable intangible assets subject to amortization, which were acquired in acquisitions. September 30, 2015 December 31, 2014 Customer relationships $ 35,781,000 $ 35,781,000 Non-compete agreements 800,000 800,000 Total other intangibles, gross 36,581,000 36,581,000 Less accumulated amortization 18,663,000 16,232,000 Other intangibles, net $ 17,918,000 $ 20,349,000 The customer relationships and non-compete agreements have a weighted-average amortization period of eight years. As of September 30, 2015 , the Company's non-compete agreements have been fully amortized. The following table sets forth the estimated amortization expense for intangibles subject to amortization for the remainder of 2015, the following five fiscal years and thereafter: Period/Year Total Amortization Expense October 1 to December 31, 2015 $ 811,000 2016 2,698,000 2017 2,427,000 2018 2,328,000 2019 2,130,000 2020 2,130,000 Thereafter 5,394,000 Amortization expense for the three months ended September 30, 2015 and 2014 was $811,000 and $827,000 , respectively. Amortization expense for the nine months ended September 30, 2015 and 2014 was $2,431,000 and $2,512,000 , respectively.</t>
  </si>
  <si>
    <t>Fair Value Measurements</t>
  </si>
  <si>
    <t>Fair Value Disclosures [Abstract]</t>
  </si>
  <si>
    <t>Fair Value Measurements 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 The Company’s financial instruments consist mainly of cash and cash equivalents, available for sale marketable securities, accounts and notes receivable, prepaid expenses and other, and accounts payable (including income taxes payable and accrued expenses). The carrying value of these financial instruments approximates their fair value because of their short-term nature. The fair value of financial instruments is defined as the amount at which the instrument could be exchanged in a current transaction between willing parties. The following tables provide fair value measurement information for our marketable securities and deferred compensation fund investment assets as of September 30, 2015 and December 31, 2014 : As of September 30, 2015 Fair Value Measurement Using: Carrying Total Fair Quoted Significant Significant Financial Assets: Marketable securities Municipal bonds — available for sale $ 59,199,000 $ 59,199,000 $ — $ 59,199,000 $ — Deferred compensation fund Money Market $ 3,411,000 $ 3,411,000 $ — $ 3,411,000 $ — Balanced and Lifestyle 8,633,000 8,633,000 8,633,000 — — Large Cap Growth 4,857,000 4,857,000 4,857,000 — — Fixed Income 2,684,000 2,684,000 2,684,000 — — Small Cap Growth 2,159,000 2,159,000 2,159,000 — — Mid Cap Growth 1,164,000 1,164,000 1,164,000 — — International 997,000 997,000 997,000 — — Deferred compensation fund $ 23,905,000 $ 23,905,000 $ 20,494,000 $ 3,411,000 $ — As of December 31, 2014 Fair Value Measurement Using: Carrying Total Fair Quoted Significant Significant Financial Assets: Marketable securities Municipal bonds — available for sale $ 11,799,000 $ 11,799,000 $ — $ 11,799,000 $ — Deferred compensation fund Money Market $ 4,278,000 $ 4,278,000 $ — $ 4,278,000 $ — Balanced and Lifestyle 8,885,000 8,885,000 8,885,000 — — Large Cap Growth 4,856,000 4,856,000 4,856,000 — — Small Cap Value 2,392,000 2,392,000 2,392,000 — — Fixed Income 2,081,000 2,081,000 2,081,000 — — International 1,097,000 1,097,000 1,097,000 — — Mid Cap Growth 1,153,000 1,153,000 1,153,000 — — Deferred compensation fund $ 24,742,000 $ 24,742,000 $ 20,464,000 $ 4,278,000 $ — The fair value of the municipal bonds is measured using third party pricing service data. The fair value of equity investments in the funded deferred compensation plan are valued (Level 1) based on quoted market prices. The money market fund in the funded deferred compensation plan is valued (Level 2) at the net asset value (“NAV”) of the shares held by the plan at the end of the period. As a practical expedient, fair value of our money market fund is valued at the NAV as determined by the custodian of the fund. The money market fund includes short-term United States dollar denominated money-market instruments. The money market fund can be redeemed at its NAV at its measurement date as there are no significant restrictions on the ability of participants to sell this investment. These assets will be redeemed by the plan participants on an as needed basis. Unrealized gains and losses from marketable securities are recorded in the other comprehensive income caption in our consolidated statements of comprehensive income. For the three months ended September 30, 2015 and 2014, we recorded unrealized gains from marketable securities of $198,000 and unrealized losses of $4,000 , respectively. For the nine months ended September 30, 2015 and 2014, we recorded unrealized gains from marketable securities of $181,000 and $3,000 , respectively. Amortized Cost Gross Unrealized Gains Gross Unrealized Losses Estimated Fair Value Other-than-temporary Impairments September 30, 2015 Type of security: Municipal bonds — available for sale $ 58,876,000 $ 330,000 $ (7,000 ) $ 59,199,000 $ — Total debt securities $ 58,876,000 $ 330,000 $ (7,000 ) $ 59,199,000 $ — December 31, 2014 Type of security: Municipal bonds — available for sale $ 11,758,000 $ 48,000 $ (7,000 ) $ 11,799,000 $ — Total debt securities $ 11,758,000 $ 48,000 $ (7,000 ) $ 11,799,000 $ — For the three months ended September 30, 2015 and 2014, we received total proceeds, less the amount of interest received, of $1,858,000 and $763,000 , respectively, from sales of available for sale municipal bonds. These sales resulted in realized gains of $2,000 and $3,000 , respectively, and were recorded in other income – investment and interest caption on our consolidated statements of comprehensive income for the three months ended September 30, 2015 and 2014. The basis for the sale of these securities was a specific identification of each bond sold during this period. For the nine months ended September 30, 2015 and 2014, we received total proceeds, less the amount of interest received, of $4,404,000 and $2,638,000 , respectively, from sales of available for sale municipal bonds. These sales resulted in realized gains of $5,000 and $7,000 , respectively, and were recorded in other income – investment and interest caption on our consolidated statements of comprehensive income for the nine months ended September 30, 2015 and 2014. The basis for the sale of these securities was a specific identification of each bond sold during this period. The following tables include contractual maturities of debt securities held at September 30, 2015 and December 31, 2014 , which are classified as marketable securities in the consolidated Balance Sheet. Municipal Bonds — Available for Sale Contractual maturity: September 30, 2015 December 31, 2014 Maturing in one year or less $ 2,543,000 $ 4,343,000 Maturing in second year through fifth year 18,353,000 7,456,000 Maturing in sixth year through tenth year 23,447,000 — Maturing after ten years 14,856,000 — Total debt securities $ 59,199,000 $ 11,799,000</t>
  </si>
  <si>
    <t>Share-Based Compensation</t>
  </si>
  <si>
    <t>Disclosure of Compensation Related Costs, Share-based Payments [Abstract]</t>
  </si>
  <si>
    <t>Share-Based Compensation 2012 Equity Incentive Plan The Company's 2012 Equity Incentive Plan (the "2012 Plan") provides that current or prospective officers, employees, non-employee directors and advisors can receive share-based awards such as stock options, restricted stock and other stock awards. The 2012 Plan seeks to promote the highest level of performance by providing an economic interest in the long-term success of the Company. As of the adoption of the 2012 Plan, no further grants were permitted under any previously existing stock plans (the "Pre-existing Plans"). Additionally, all remaining shares available for future grants under the Pre-existing Plans became available for issuance under the 2012 Plan. The Nominating, Compensation and Stock Option Committee of the Board of Directors is responsible for determining the individuals who will be granted stock awards, the number of stock awards each individual will receive, the price per share (in accordance with the terms of our 2012 Plan), and the exercise period of each stock award. A summary of stock-based compensation expense for the nine months ended September 30, 2015 and 2014 is as follows: For the Nine Months Ended September 30, 2015 2014 Stock Options $ 2,093,000 $ 1,946,000 Restricted Stock 187,000 81,000 Employee Stock Purchase Plan ("ESPP") 287,000 250,000 Total pre-tax stock-based compensation expense charged against income (1) $ 2,567,000 $ 2,277,000 (1) Stock-based compensation expense is recorded in the selling, general and administrative caption in our consolidated statements of comprehensive income. We have outstanding stock awards that were granted under the Pre-existing Plans to non-employee directors, officers and employees of the Company and other specified groups, depending on the Pre-existing Plan. As of September 30, 2015 , 4,360,000 shares of common stock were reserved for issuance under our 2012 Plan, including 1,788,000 shares available for future grant. The stock price will not be less than the fair market value of the common stock on the date the award is granted. No stock award will have a term in excess of ten years. Since 2008, all awards granted under the Pre-existing Plans and the 2012 Plan become vested and exercisable ratably over a five year period on each yearly anniversary date of the option grant. A summary of our stock option activity under the 2012 Plan as of December 31, 2014 and changes during the nine months ended September 30, 2015 is as follows: Stock Options Outstanding Number of Shares Weighted Average Exercise Price December 31, 2014 2,362,000 $ 19.45 Granted 561,000 30.30 Cancelled (70,000 ) 26.43 Exercised (282,000 ) 17.68 September 30, 2015 2,571,000 $ 21.82 The weighted average grant-date fair value of stock options granted during the nine months ended September 30, 2015 and 2014 was $6.64 and $8.24 per common share, respectively. During the nine months ended September 30, 2015 , the Company granted 25,000 shares of restricted stock with a weighted average grant date fair value of $30.30 per share. During the nine months ended September 30, 2014 , the Company granted 14,000 shares of restricted stock with a weighted average grant date fair value of $28.02 per share. A summary of our non-vested stock-based compensation as of December 31, 2014 and changes during the nine months ended September 30, 2015 is as follows: Number of Non-vested Shares Weighted Average Grant Date Fair Value December 31, 2014 1,465,000 $ 6.17 Granted 561,000 6.64 Vested (486,000 ) 5.17 Forfeited (70,000 ) 6.66 September 30, 2015 1,470,000 $ 6.66 The following table summarizes other information about our outstanding stock options at September 30, 2015 . Stock Options Range of exercise prices $10.39 - $30.30 Outstanding: Weighted average remaining contractual life (years) 6.7 Aggregate intrinsic value $ 30,541,000 Exercisable: Number of shares 1,101,000 Weighted average remaining contractual life (years) 4.9 Aggregate intrinsic value $ 19,136,000 Exercised: Aggregate intrinsic value $ 4,118,000 Fair Value Estimates The fair value of stock awards granted in 2015 and 2014 was estimated on the date of grant using the Black-Scholes option valuation model based on the following assumptions: September 30, 2015 September 30, 2014 Risk-free interest rate 1.9% 1.9% Weighted average expected life in years 5.8 years 5.9 years Expected volatility 27.2% 36.9% Dividend yield 2.2% 2.4% Other Information Other information pertaining to activity of our stock awards during the nine months ended September 30, 2015 and 2014 were as follows: September 30, 2015 September 30, 2014 Total grant-date fair value of stock awards granted $ 4,027,000 $ 4,268,000 Total fair value of stock awards vested during period $ 2,719,000 $ 2,051,000 Total unrecognized compensation expense related to non-vested stock awards $ 7,859,000 $ 7,169,000 At September 30, 2015 , the unrecognized compensation cost related to stock awards granted but not yet vested, as reported above, was expected to be recognized through the fourth quarter of 2019 for the 2015 grants and the fourth quarter of 2018 for the 2014 grants. Employee Stock Purchase Plan We have an Employee Stock Purchase Plan ("ESPP") for all eligible employees. All full-time and certain part-time employees who have completed two years of continuous service with us are eligible to participate. On April 12, 2011, the Board of Directors extended the ESPP for an additional five offerings through 2016. Annual offerings commence and terminate on the respective year’s first and last calendar day. Under the ESPP, we are authorized to issue up to 4,050,000 shares of our common stock to our employees. Pursuant to such authorization, we have 2,421,000 shares available for future grant at September 30, 2015 . The stock-based compensation expense associated with our ESPP was estimated on the date of grant using the Black-Scholes option valuation model based on the following assumptions: September 30, 2015 September 30, 2014 Risk-free interest rate 0.18% 0.10% Weighted average expected life in years 1.0 year 1.0 year Expected volatility 19.2% 21.9% Dividend yield 2.2% 2.4%</t>
  </si>
  <si>
    <t>Dividends</t>
  </si>
  <si>
    <t>Equity [Abstract]</t>
  </si>
  <si>
    <t>Dividends During the nine months ended September 30, 2015 , we paid regular quarterly cash dividends approximating $38,338,000 as follows: Quarter Ended March 31, 2015 June 30, 2015 September 30, 2015 Cash dividend per common share $ 0.17625 $ 0.17750 $ 0.17875 Total cash dividends paid $ 12,655,000 $ 12,760,000 $ 12,923,000 Record date February 20, 2015 May 22, 2015 August 21, 2015 Payment date March 27, 2015 June 26, 2015 September 25, 2015 Additionally, on October 13, 2015 , our Board of Directors declared a regular quarterly cash dividend of $0.18 per common share, which will be paid on December 18, 2015 , to shareholders of record as of the close of business on November 20, 2015 . Cash dividends on our outstanding weighted average number of basic common shares for the three and nine months ended September 30, 2015 and 2014 were approximately as follows: For the Three Months Ended September 30, For the Nine Months Ended September 30, 2015 2014 2015 2014 Cash dividends per common share $ 0.18 $ 0.17 $ 0.53 $ 0.52 Our Board of Directors reviews our dividend policy on a quarterly basis. Although there can be no assurance that we will continue to pay dividends or the amount of the dividend, we expect to continue to pay a regular quarterly cash dividend. In connection with the establishment of our dividend policy, we adopted a Dividend Reinvestment Plan in 2003.</t>
  </si>
  <si>
    <t>Income Taxes</t>
  </si>
  <si>
    <t>Income Tax Disclosure [Abstract]</t>
  </si>
  <si>
    <t>Income Taxes For the nine months ended September 30, 2015 , our effective tax rate remained constant at 37% compared to the 2014 period. Such differences between the effective tax rates and the applicable U.S. federal statutory rate arise primarily from the effect of state and local income taxes and tax credits available to the Company. As such, the 2015 estimated annual effective tax rate is expected to be approximately 37% compared to 31% for 2014. This amount could vary depending on the availability of tax credits. We account for income taxes using the asset and liability method, which results in recognizing income tax expense based on the amount of income taxes payable or refundable for the current year. Additionally, we evaluate regularly the tax positions taken or expected to be taken resulting from financial statement recognition of certain items. Based on our evaluation, we have concluded that there are no significant uncertain tax positions requiring recognition in our financial statements. Our evaluation was performed for the tax years ended December 31, 2011 through 2014 (with regard to U.S. federal income tax returns) and December 31, 2010 through 2014 (with regard to various state and local income tax returns), the tax years which remain subject to examination by major tax jurisdictions as of September 30, 2015 . We may from time to time be assessed interest or penalties by taxing jurisdictions, although any such assessments historically have been minimal and immaterial to our financial results. When we have received an assessment for interest and/or penalties, it has been classified in the financial statements as selling, general and administrative expense.</t>
  </si>
  <si>
    <t>Related Party Transactions</t>
  </si>
  <si>
    <t>Related Party Transactions [Abstract]</t>
  </si>
  <si>
    <t>Related Party Transactions A director is a member of a law firm which was retained by us. In each of the nine months ended September 30, 2015 and 2014 , fees received from us by such firm did not exceed $120,000 in any period. Additionally, such fees did not exceed, in either period, 5% of such firm’s or the Company's revenues.</t>
  </si>
  <si>
    <t>Segment Information</t>
  </si>
  <si>
    <t>Segment Reporting [Abstract]</t>
  </si>
  <si>
    <t>Segment Information Reportable Operating Segments U.S. GAAP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 We manage and evaluate our operations in two reportable segments: Housekeeping (housekeeping, laundry, linen and other services) and Dietary (dietary department services). Although both segments serve a similar client base and share many operational similarities, they are managed separately due to distinct differences in the type of service provided, as well as the specialized expertise required of the professional management personnel responsible for delivering the respective segment’s services. We consider the various services provided within each reportable segment to comprise an identifiable reportable operating segment since such services are rendered pursuant to a single service agreement, specific to that reportable segment, as well as the fact that the delivery of the respective reportable segment’s services are managed by the same management personnel of the particular reportable segment. The Company’s accounting policies for the segments are generally the same as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 is not allocated to the operating segments, and such expenses include corporate salary and benefit costs, bad debt expense, certain legal costs, information technology costs, depreciation, amortization of finite lived intangibles, share based compensation costs and other corporate specific costs. Additionally, there are allocations for workers' compensation and general liability expense within the operating segments that differ from our actual expense recorded for U.S. GAAP. Additionally, included in the differences between the reportable segments’ operating results and other disclosed data are amounts attributable to Huntingdon Holdings Inc. ("Huntingdon"), our investment holding company subsidiary. Huntingdon does not transact any business with the reportable segments. Segment amounts disclosed are prior to any elimination entries made in consolidation. Housekeeping provides services in Canada, although essentially all of its revenues and net income, 99% in both categories, are earned in one geographic area, the United States. Dietary provides services solely in the United States. Housekeeping Dietary Corporate and Total Three Months Ended September 30, 2015 Revenues $ 227,760,000 $ 132,405,000 $ — $ 360,165,000 Income before income taxes 21,770,000 8,239,000 (3,268,000 ) (1) 26,741,000 Three Months Ended September 30, 2014 Revenues $ 211,552,000 $ 108,547,000 $ — $ 320,099,000 Income (loss) before income taxes 15,589,000 5,648,000 (56,320,000 ) (1) (35,083,000 ) Housekeeping Dietary Corporate and Total Nine Months Ended September 30, 2015 Revenues $ 681,306,000 $ 389,461,000 $ — $ 1,070,767,000 Income before income taxes 64,139,000 25,008,000 (11,095,000 ) (1) 78,052,000 Nine Months Ended September 30, 2014 Revenues $ 627,650,000 $ 323,909,000 $ — $ 951,559,000 Income before income taxes 52,224,000 18,946,000 (61,081,000 ) (1) 10,089,000 (1) Represents primarily corporate office cost and related overhead, recording of transactions at the reportable segment level which use methods other than U.S. GAAP, as well as consolidated subsidiaries’ operating expenses that are not allocated to the reportable segments, net of investment and interest income. Additionally, during the third quarter 2014, the Company recorded a one-time, non-cash change in estimate related to our self-insurance claims reserve which was not allocated to the reportable segments. Total Revenues from Clients We earned total revenues from clients in the following service categories: For the Three Months Ended September 30, For the Nine Months Ended September 30, 2015 2014 2015 2014 Housekeeping services $ 158,019,000 $ 147,812,000 $ 471,692,000 $ 437,358,000 Laundry and linen services 69,060,000 63,241,000 207,887,000 188,766,000 Dietary services 132,405,000 108,547,000 389,461,000 323,909,000 Maintenance services and other 681,000 499,000 1,727,000 1,526,000 $ 360,165,000 $ 320,099,000 $ 1,070,767,000 $ 951,559,000</t>
  </si>
  <si>
    <t>Earnings Per Common Share</t>
  </si>
  <si>
    <t>Earnings Per Share [Abstract]</t>
  </si>
  <si>
    <t>Earnings Per Common Share Basic net earnings per share are computed using the weighted-average number of common shares outstanding. The dilutive effect of potential common shares outstanding is included in diluted net earnings per share. The computations of basic net earnings per share and diluted net earnings per share are as follows: Three Months Ended September 30, 2015 Income Shares Per-share Net income $ 17,086,000 Basic earnings per common share $ 17,086,000 72,009,000 $ 0.24 Effect of dilutive securities: Stock options and restricted stock 682,000 — Diluted earnings per common share $ 17,086,000 72,691,000 $ 0.24 Three Months Ended September 30, 2014 Income Shares Per-share Net loss $ (22,182,000 ) Basic loss per common share $ (22,182,000 ) 70,671,000 $ (0.31 ) Effect of dilutive securities: Stock options and restricted stock — — Diluted loss per common share $ (22,182,000 ) 70,671,000 $ (0.31 ) Nine Months Ended September 30, 2015 Income Shares Per-share Net income $ 48,890,000 Basic earnings per common share $ 48,890,000 71,714,000 $ 0.68 Effect of dilutive securities: Stock options and restricted stock 667,000 — Diluted earnings per common share $ 48,890,000 72,381,000 $ 0.68 Nine Months Ended September 30, 2014 Income Shares Per-share Net income $ 6,378,000 Basic earnings per common share $ 6,378,000 70,479,000 $ 0.09 Effect of dilutive securities: Stock options and restricted stock 734,000 — Diluted earnings per common share $ 6,378,000 71,213,000 $ 0.09 Stock awards to purchase 597,000 and 925,000 shares of common stock having average exercise prices of $30.03 and $29.33 per common share, respectively, were outstanding during the three and nine months ended September 30, 2015 but not included in the computation of diluted earnings per common share because the exercise prices of the options were greater than the average market price of the common shares, and therefore, would be antidilutive. Stock awards to purchase 909,000 and 827,000 shares of common stock having average exercise prices of $26.01 and $26.32 per common share, respectively, were outstanding during the three and nine months ended September 30, 2014 but not included in the computation of diluted earnings per common share because the exercise prices of the options were greater than the average market price of the common shares, and therefore, would be antidilutive.</t>
  </si>
  <si>
    <t>Other Contingencies</t>
  </si>
  <si>
    <t>Commitments and Contingencies Disclosure [Abstract]</t>
  </si>
  <si>
    <t>Other Contingencies Line of Credit We have a $200,000,000 bank line of credit on which we may draw to meet short-term liquidity requirements in excess of internally generated cash flow. Amounts drawn under the line of credit are payable upon demand. At September 30, 2015 , there were no borrowings under the line of credit. However, at such date, we had outstanding a $75,978,000 (increased to $78,259,000 on October 1, 2015) irrevocable standby letter of credit which relates to payment obligations under our insurance programs. As a result of the letter of credit issued, the amount available under the line of credit was reduced by $75,978,000 at September 30, 2015 . The line of credit requires us to satisfy one financial covenant. We are in compliance with our financial covenant at September 30, 2015 and expect to continue to remain in compliance with such financial covenant. This line of credit has a five year term and expires on December 18, 2018 . Tax Jurisdictions and Matters We provide our services in 48 states and are subject to numerous local taxing jurisdictions within those states. Consequently, in the ordinary course of business, a jurisdiction may contest our reporting positions with respect to the application of its tax code to our services. A jurisdiction’s conflicting position on the taxability of our services could result in additional tax liabilities. We have tax matters with various taxing authorities. Because of the uncertainties related to both the probable outcome and amount of probable assessment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 Legal Proceedings We are also subject to various claims and legal actions in the ordinary course of business. Some of these matters include payroll and employee-related matters and examinations by governmental agencies. As we become aware of such claims and legal actions, we provide accruals if the exposures are probable and estimable. If an adverse outcome of such claims and legal actions is reasonably possible, we assess materiality and provide such financial disclosure, as appropriate. Government Regulations Many states have significant budget deficits. 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continue to significantly impact the governmental healthcare programs in which our clients participate, and reimbursements received thereunder from governmental or third-party payors. Effective October 1, 2011, a rule enacted by the Centers for Medicare and Medicaid Services (“CMS”) reduced Medicare payments to nursing centers by 11.1% and changed the reimbursement for the provision of group rehabilitation therapy services to Medicare beneficiaries. Furthermore, during the remainder of 2015 and in coming years, new proposals or additional changes in existing regulations could be made to the Act and/or CMS could propose additional reimbursement reductions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In addition, certain states have rejected Federal Medicaid assistance under the Act and may continue to do so. Any negative changes in our clients’ reimbursements may negatively impact our results of operations. Although we continually evaluate the Act’s effect on our client base, we may not know the full effect until such time as these laws are fully implemented and CMS and other agencies issue applicable regulations or guidance. In January 2013, the U.S. Congress enacted the American Taxpayer Relief Act of 2012, which delayed automatic spending cuts, including reduced Medicare payments to plans and providers up to 2% . These discretionary spending caps were originally enacted under provisions in the Budget Control Act of 2011, an initiative to reduce the federal deficit through the year 2021, also known as “sequestration.” The sequestration went into effect starting March 2013. In December 2013, the U.S. Congress enacted the Bipartisan Budget Act of 2013, which reduces the impact of the sequestration for two years, beginning in fiscal year 2014 and extended the reduction in Medicare payments to plans and providers for an additional two years from 2021 through the year 2023. Effective October 1, 2015, a rule enacted by CMS modified payment rates and policies. CMS estimates that the aggregate payments to skilled nursing facilities during fiscal year 2016 will increase by 1.2% or $430,000,000 compared to fiscal year 2015.</t>
  </si>
  <si>
    <t>Subsequent Events</t>
  </si>
  <si>
    <t>Subsequent Events [Abstract]</t>
  </si>
  <si>
    <t>Subsequent Events We evaluated all subsequent events through the date this Form 10-Q is being filed with the SEC. We believe there were no events or transactions occurring during this subsequent reporting period which require recognition or additional disclosure in these financial statements.</t>
  </si>
  <si>
    <t>Description of Business and Significant Accounting Policies (Policy)</t>
  </si>
  <si>
    <t>Unaudited Interim Financial Data</t>
  </si>
  <si>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necessary for a fair presentation have been reflected in these consolidated financial statements. The balance sheet shown in this report as of December 31, 2014 has been derived from, and does not include, all the disclosures contained in the financial statements for the year ended December 31, 2014 . The financial statements should be read in conjunction with the financial statements and notes thereto included in our Annual Report on Form 10-K for the year ended December 31, 2014 . The results of operations for the three and nine months ended September 30, 2015 are not necessarily indicative of the results that may be expected for any future period.</t>
  </si>
  <si>
    <t>Nature Of Operations</t>
  </si>
  <si>
    <t>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to-day management of the managers and hourly employees located at our clients’ facilities. We also provide services on the basis of a management-only agreement for a very limited number of clients. Our agreements with clients typically provide for a one year service term, cancelable by either party upon 30 to 90 days’ notice after the initial 90-day period. We are organized into two reportable segments: housekeeping, laundry, linen and other services (“Housekeeping”), and dietary department services (“Dietary”). 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the client’s dietary department which is principally responsible for food purchasing, meal preparation and providing dietitian consulting professional services, which includes the development of a menu that meets the patient’s dietary needs.</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Revenue Recognition</t>
  </si>
  <si>
    <t>Revenues from our service agreements with clients are recognized as services are performed. As a distributor of laundry equipment, we occasionally sell laundry installations to certain clients. The sales in most cases represent the construction and installation of a turn-key operation and are for payment terms ranging from 24 to 60 months.</t>
  </si>
  <si>
    <t xml:space="preserve">We use the asset and liability method of accounting for income taxes. Under this method, income tax expense is recognized for the amount of taxes payable or refundable for the current period.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is of assets and liabilities. If appropriate, we would record a valuation allowance to reduce deferred tax assets to an amount for which realization is more likely than not. 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t>
  </si>
  <si>
    <t>Earnings (Loss) per Common Share</t>
  </si>
  <si>
    <t>Basic earnings (loss) per common share are computed by dividing income (loss) available to common shareholders by the weighted-average common shares outstanding for the period. Diluted earnings (loss) per common share reflect the weighted-average common shares outstanding and dilutive common shares, such as those issuable upon exercise of stock options.</t>
  </si>
  <si>
    <t>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comprehensive income over the requisite service periods. We use the straight-line single option method of expensing share-based awards in our consolidated statements of comprehensive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t>
  </si>
  <si>
    <t>Use of Estimates in Financial Statements</t>
  </si>
  <si>
    <t>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t>
  </si>
  <si>
    <t>Self-Funded Captive Insurance Programs</t>
  </si>
  <si>
    <t>In July 2015, the Company transitioned its workers compensation and certain employee health &amp; welfare insurance programs to HCSG Insurance Corp. ("HCSG Insurance"), its wholly owned captive insurance subsidiary. HCSG Insurance previously provided general liability coverage to the Company. HCSG Insurance was formed in January 2014 to provide the Company with greater efficiency in managing its property &amp; casualty and health &amp; welfare programs.</t>
  </si>
  <si>
    <t>Concentrations of Credit Risk</t>
  </si>
  <si>
    <t>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September 30, 2015 and December 31, 2014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could result in significant additional bad debts in the future.</t>
  </si>
  <si>
    <t>Recent Accounting Pronouncements</t>
  </si>
  <si>
    <t>In September 2015, the Financial Accounting Standards Board issued Accounting Standards Update ("ASU")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s the requirement to retrospectively account for those adjustments. This ASU is effective prospectively for fiscal years beginning after December 15, 2015, including interim periods within those fiscal years.The Company does not expect the guidance in this ASU to have a material impact on our consolidated financial statements and related disclosures. In August 2015, the Financial Accounting Standards Board issued ASU 2015-14, Revenue from Contracts with Customer (Topic 606): Deferral of the Effective Date .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June 2015, the Financial Accounting Standards Board issued ASU 2015-10, Technical Corrections and Improvements .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is effective for fiscal years and interim periods beginning on or after December 15, 2015, with early adoption permitted. The Company does not expect the guidance in this ASU to have a material impact on our consolidated financial statements and related disclosures. In August 2014, the Financial Accounting Standards Board issued ASU 2014-15, Presentation of Financial Statements - Going Concern (Subtopic 205-40). This ASU will require an entity's management,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definition of substantial doubt within this ASU incorporates a likelihood threshold of "probable" similar to the use of that term under current guidance for Topic 450, Contingencies. Certain disclosures will be required if conditions give rise to substantial doubt. This ASU is effective for the annual period ending after December 15, 2016, and for annual periods and interim periods thereafter, with early adoption permitted. The Company does not expect the guidance in this ASU to have a material impact on our consolidated financial statements and related disclosures.</t>
  </si>
  <si>
    <t>Changes in Accumulated Other Comprehensive Income by Component (Tables)</t>
  </si>
  <si>
    <t>Schedule of Accumulated Other Comprehensive Income</t>
  </si>
  <si>
    <t>The following table provides a summary of changes in accumulated other comprehensive income for the nine months ended September 30, 2015 : Unrealized Gains and Losses on Available for Sale Securities (1) Accumulated other comprehensive income — December 31, 2014 $ 25,000 Other comprehensive income before reclassifications 184,000 Amounts reclassified from accumulated other comprehensive income (2)(3) (3,000 ) Net current period change in other comprehensive income 181,000 Accumulated other comprehensive income — September 30, 2015 $ 206,000 (1) All amounts are net of tax. (2) Realized gains and losses are recorded pre-tax in the other income - investment and interest caption on our consolidated statements of comprehensive income. (3) For the nine months ended September 30, 2015 , the Company recorded $5,000 of realized gains from the sale of available for sale securities. Refer to Note 6 herein for further information.</t>
  </si>
  <si>
    <t>Property and Equipment (Tables)</t>
  </si>
  <si>
    <t>Property, Plant and Equipment</t>
  </si>
  <si>
    <t>The following table sets forth the amounts of property and equipment by each class of depreciable assets as of September 30, 2015 and December 31, 2014 : September 30, 2015 December 31, 2014 Laundry and linen equipment installations $ 1,088,000 $ 2,578,000 Housekeeping and office equipment and furniture 28,918,000 33,546,000 Autos and trucks 138,000 232,000 Total property and equipment, at cost 30,144,000 36,356,000 Less accumulated depreciation 16,893,000 23,584,000 Total property and equipment, net $ 13,251,000 $ 12,772,000</t>
  </si>
  <si>
    <t>Goodwill And Other Intangible Assets (Tables)</t>
  </si>
  <si>
    <t>Identifiable Intangible Assets Subject To Amortization</t>
  </si>
  <si>
    <t>The following table sets forth the amounts of our identifiable intangible assets subject to amortization, which were acquired in acquisitions. September 30, 2015 December 31, 2014 Customer relationships $ 35,781,000 $ 35,781,000 Non-compete agreements 800,000 800,000 Total other intangibles, gross 36,581,000 36,581,000 Less accumulated amortization 18,663,000 16,232,000 Other intangibles, net $ 17,918,000 $ 20,349,000</t>
  </si>
  <si>
    <t>Estimated Amortization Expense For Intangibles Subject To Amortization</t>
  </si>
  <si>
    <t>The following table sets forth the estimated amortization expense for intangibles subject to amortization for the remainder of 2015, the following five fiscal years and thereafter: Period/Year Total Amortization Expense October 1 to December 31, 2015 $ 811,000 2016 2,698,000 2017 2,427,000 2018 2,328,000 2019 2,130,000 2020 2,130,000 Thereafter 5,394,000</t>
  </si>
  <si>
    <t>Fair Value Measurements (Tables)</t>
  </si>
  <si>
    <t>The following tables provide fair value measurement information for our marketable securities and deferred compensation fund investment assets as of September 30, 2015 and December 31, 2014 : As of September 30, 2015 Fair Value Measurement Using: Carrying Total Fair Quoted Significant Significant Financial Assets: Marketable securities Municipal bonds — available for sale $ 59,199,000 $ 59,199,000 $ — $ 59,199,000 $ — Deferred compensation fund Money Market $ 3,411,000 $ 3,411,000 $ — $ 3,411,000 $ — Balanced and Lifestyle 8,633,000 8,633,000 8,633,000 — — Large Cap Growth 4,857,000 4,857,000 4,857,000 — — Fixed Income 2,684,000 2,684,000 2,684,000 — — Small Cap Growth 2,159,000 2,159,000 2,159,000 — — Mid Cap Growth 1,164,000 1,164,000 1,164,000 — — International 997,000 997,000 997,000 — — Deferred compensation fund $ 23,905,000 $ 23,905,000 $ 20,494,000 $ 3,411,000 $ — As of December 31, 2014 Fair Value Measurement Using: Carrying Total Fair Quoted Significant Significant Financial Assets: Marketable securities Municipal bonds — available for sale $ 11,799,000 $ 11,799,000 $ — $ 11,799,000 $ — Deferred compensation fund Money Market $ 4,278,000 $ 4,278,000 $ — $ 4,278,000 $ — Balanced and Lifestyle 8,885,000 8,885,000 8,885,000 — — Large Cap Growth 4,856,000 4,856,000 4,856,000 — — Small Cap Value 2,392,000 2,392,000 2,392,000 — — Fixed Income 2,081,000 2,081,000 2,081,000 — — International 1,097,000 1,097,000 1,097,000 — — Mid Cap Growth 1,153,000 1,153,000 1,153,000 — — Deferred compensation fund $ 24,742,000 $ 24,742,000 $ 20,464,000 $ 4,278,000 $ —</t>
  </si>
  <si>
    <t>Marketable Debt Securities</t>
  </si>
  <si>
    <t>Amortized Cost Gross Unrealized Gains Gross Unrealized Losses Estimated Fair Value Other-than-temporary Impairments September 30, 2015 Type of security: Municipal bonds — available for sale $ 58,876,000 $ 330,000 $ (7,000 ) $ 59,199,000 $ — Total debt securities $ 58,876,000 $ 330,000 $ (7,000 ) $ 59,199,000 $ — December 31, 2014 Type of security: Municipal bonds — available for sale $ 11,758,000 $ 48,000 $ (7,000 ) $ 11,799,000 $ — Total debt securities $ 11,758,000 $ 48,000 $ (7,000 ) $ 11,799,000 $ —</t>
  </si>
  <si>
    <t>Contractual Maturities Of Available For Sale Investments</t>
  </si>
  <si>
    <t>The following tables include contractual maturities of debt securities held at September 30, 2015 and December 31, 2014 , which are classified as marketable securities in the consolidated Balance Sheet. Municipal Bonds — Available for Sale Contractual maturity: September 30, 2015 December 31, 2014 Maturing in one year or less $ 2,543,000 $ 4,343,000 Maturing in second year through fifth year 18,353,000 7,456,000 Maturing in sixth year through tenth year 23,447,000 — Maturing after ten years 14,856,000 — Total debt securities $ 59,199,000 $ 11,799,000</t>
  </si>
  <si>
    <t>Share-Based Compensation (Tables)</t>
  </si>
  <si>
    <t>Schedule of Stock-based Compensation Expense</t>
  </si>
  <si>
    <t>A summary of stock-based compensation expense for the nine months ended September 30, 2015 and 2014 is as follows: For the Nine Months Ended September 30, 2015 2014 Stock Options $ 2,093,000 $ 1,946,000 Restricted Stock 187,000 81,000 Employee Stock Purchase Plan ("ESPP") 287,000 250,000 Total pre-tax stock-based compensation expense charged against income (1) $ 2,567,000 $ 2,277,000 (1) Stock-based compensation expense is recorded in the selling, general and administrative caption in our consolidated statements of comprehensive income.</t>
  </si>
  <si>
    <t>Summary Of Other Information Of Stock Option Plans</t>
  </si>
  <si>
    <t>Other information pertaining to activity of our stock awards during the nine months ended September 30, 2015 and 2014 were as follows: September 30, 2015 September 30, 2014 Total grant-date fair value of stock awards granted $ 4,027,000 $ 4,268,000 Total fair value of stock awards vested during period $ 2,719,000 $ 2,051,000 Total unrecognized compensation expense related to non-vested stock awards $ 7,859,000 $ 7,169,000 A summary of our stock option activity under the 2012 Plan as of December 31, 2014 and changes during the nine months ended September 30, 2015 is as follows: Stock Options Outstanding Number of Shares Weighted Average Exercise Price December 31, 2014 2,362,000 $ 19.45 Granted 561,000 30.30 Cancelled (70,000 ) 26.43 Exercised (282,000 ) 17.68 September 30, 2015 2,571,000 $ 21.82</t>
  </si>
  <si>
    <t>Schedule of Nonvested Share Activity</t>
  </si>
  <si>
    <t>A summary of our non-vested stock-based compensation as of December 31, 2014 and changes during the nine months ended September 30, 2015 is as follows: Number of Non-vested Shares Weighted Average Grant Date Fair Value December 31, 2014 1,465,000 $ 6.17 Granted 561,000 6.64 Vested (486,000 ) 5.17 Forfeited (70,000 ) 6.66 September 30, 2015 1,470,000 $ 6.66</t>
  </si>
  <si>
    <t>Summarized Information Of Stock Options Outstanding</t>
  </si>
  <si>
    <t>The following table summarizes other information about our outstanding stock options at September 30, 2015 . Stock Options Range of exercise prices $10.39 - $30.30 Outstanding: Weighted average remaining contractual life (years) 6.7 Aggregate intrinsic value $ 30,541,000 Exercisable: Number of shares 1,101,000 Weighted average remaining contractual life (years) 4.9 Aggregate intrinsic value $ 19,136,000 Exercised: Aggregate intrinsic value $ 4,118,000</t>
  </si>
  <si>
    <t>Assumption For Fair Value Of Options Granted</t>
  </si>
  <si>
    <t>The fair value of stock awards granted in 2015 and 2014 was estimated on the date of grant using the Black-Scholes option valuation model based on the following assumptions: September 30, 2015 September 30, 2014 Risk-free interest rate 1.9% 1.9% Weighted average expected life in years 5.8 years 5.9 years Expected volatility 27.2% 36.9% Dividend yield 2.2% 2.4%</t>
  </si>
  <si>
    <t>Schedule of Share-based Payment Award, Employee Stock Purchase Plan, Valuation Assumptions</t>
  </si>
  <si>
    <t>The stock-based compensation expense associated with our ESPP was estimated on the date of grant using the Black-Scholes option valuation model based on the following assumptions: September 30, 2015 September 30, 2014 Risk-free interest rate 0.18% 0.10% Weighted average expected life in years 1.0 year 1.0 year Expected volatility 19.2% 21.9% Dividend yield 2.2% 2.4%</t>
  </si>
  <si>
    <t>Dividends (Tables)</t>
  </si>
  <si>
    <t>Schedule of Dividends Payable</t>
  </si>
  <si>
    <t>During the nine months ended September 30, 2015 , we paid regular quarterly cash dividends approximating $38,338,000 as follows: Quarter Ended March 31, 2015 June 30, 2015 September 30, 2015 Cash dividend per common share $ 0.17625 $ 0.17750 $ 0.17875 Total cash dividends paid $ 12,655,000 $ 12,760,000 $ 12,923,000 Record date February 20, 2015 May 22, 2015 August 21, 2015 Payment date March 27, 2015 June 26, 2015 September 25, 2015</t>
  </si>
  <si>
    <t>Dividends Paid on outstanding weighted average number of basic common shares</t>
  </si>
  <si>
    <t>Cash dividends on our outstanding weighted average number of basic common shares for the three and nine months ended September 30, 2015 and 2014 were approximately as follows: For the Three Months Ended September 30, For the Nine Months Ended September 30, 2015 2014 2015 2014 Cash dividends per common share $ 0.18 $ 0.17 $ 0.53 $ 0.52</t>
  </si>
  <si>
    <t>Segment Information (Tables)</t>
  </si>
  <si>
    <t>Schedule Of Information Of Reportable Segments</t>
  </si>
  <si>
    <t xml:space="preserve"> Housekeeping Dietary Corporate and Total Three Months Ended September 30, 2015 Revenues $ 227,760,000 $ 132,405,000 $ — $ 360,165,000 Income before income taxes 21,770,000 8,239,000 (3,268,000 ) (1) 26,741,000 Three Months Ended September 30, 2014 Revenues $ 211,552,000 $ 108,547,000 $ — $ 320,099,000 Income (loss) before income taxes 15,589,000 5,648,000 (56,320,000 ) (1) (35,083,000 ) Housekeeping Dietary Corporate and Total Nine Months Ended September 30, 2015 Revenues $ 681,306,000 $ 389,461,000 $ — $ 1,070,767,000 Income before income taxes 64,139,000 25,008,000 (11,095,000 ) (1) 78,052,000 Nine Months Ended September 30, 2014 Revenues $ 627,650,000 $ 323,909,000 $ — $ 951,559,000 Income before income taxes 52,224,000 18,946,000 (61,081,000 ) (1) 10,089,000 (1) Represents primarily corporate office cost and related overhead, recording of transactions at the reportable segment level which use methods other than U.S. GAAP, as well as consolidated subsidiaries’ operating expenses that are not allocated to the reportable segments, net of investment and interest income. Additionally, during the third quarter 2014, the Company recorded a one-time, non-cash change in estimate related to our self-insurance claims reserve which was not allocated to the reportable segments.</t>
  </si>
  <si>
    <t>Revenues By Client Services</t>
  </si>
  <si>
    <t>We earned total revenues from clients in the following service categories: For the Three Months Ended September 30, For the Nine Months Ended September 30, 2015 2014 2015 2014 Housekeeping services $ 158,019,000 $ 147,812,000 $ 471,692,000 $ 437,358,000 Laundry and linen services 69,060,000 63,241,000 207,887,000 188,766,000 Dietary services 132,405,000 108,547,000 389,461,000 323,909,000 Maintenance services and other 681,000 499,000 1,727,000 1,526,000 $ 360,165,000 $ 320,099,000 $ 1,070,767,000 $ 951,559,000</t>
  </si>
  <si>
    <t>Earnings Per Common Share (Tables)</t>
  </si>
  <si>
    <t>Computation Of Basic And Diluted Net Earnings Per Share</t>
  </si>
  <si>
    <t>The computations of basic net earnings per share and diluted net earnings per share are as follows: Three Months Ended September 30, 2015 Income Shares Per-share Net income $ 17,086,000 Basic earnings per common share $ 17,086,000 72,009,000 $ 0.24 Effect of dilutive securities: Stock options and restricted stock 682,000 — Diluted earnings per common share $ 17,086,000 72,691,000 $ 0.24 Three Months Ended September 30, 2014 Income Shares Per-share Net loss $ (22,182,000 ) Basic loss per common share $ (22,182,000 ) 70,671,000 $ (0.31 ) Effect of dilutive securities: Stock options and restricted stock — — Diluted loss per common share $ (22,182,000 ) 70,671,000 $ (0.31 ) Nine Months Ended September 30, 2015 Income Shares Per-share Net income $ 48,890,000 Basic earnings per common share $ 48,890,000 71,714,000 $ 0.68 Effect of dilutive securities: Stock options and restricted stock 667,000 — Diluted earnings per common share $ 48,890,000 72,381,000 $ 0.68 Nine Months Ended September 30, 2014 Income Shares Per-share Net income $ 6,378,000 Basic earnings per common share $ 6,378,000 70,479,000 $ 0.09 Effect of dilutive securities: Stock options and restricted stock 734,000 — Diluted earnings per common share $ 6,378,000 71,213,000 $ 0.09</t>
  </si>
  <si>
    <t>Description of Business and Significant Accounting Policies (Details)</t>
  </si>
  <si>
    <t>Sep. 30, 2015segment</t>
  </si>
  <si>
    <t>Schedule of Accounting Policies [Line Items]</t>
  </si>
  <si>
    <t>Terms of service agreement</t>
  </si>
  <si>
    <t>Our agreements with clients typically provide for a one year service term, cancelable by either party upon 30 to 90 days’ notice after the initial 90-day period.</t>
  </si>
  <si>
    <t>Service term</t>
  </si>
  <si>
    <t>1 year</t>
  </si>
  <si>
    <t>Initial period of service term</t>
  </si>
  <si>
    <t>90 days</t>
  </si>
  <si>
    <t>Number of reportable segments</t>
  </si>
  <si>
    <t>Amortization period of inventories and supplies</t>
  </si>
  <si>
    <t>24 months</t>
  </si>
  <si>
    <t>Minimum</t>
  </si>
  <si>
    <t>Days to notify cancellation of service</t>
  </si>
  <si>
    <t>30 days</t>
  </si>
  <si>
    <t>Property and equipment payment terms</t>
  </si>
  <si>
    <t>Maximum</t>
  </si>
  <si>
    <t>60 months</t>
  </si>
  <si>
    <t>Acquisition (Narrative) (Details) - Platinum Health Services, LLC shares in Thousands, $ in Thousands</t>
  </si>
  <si>
    <t>Jul. 12, 2013USD ($)shares</t>
  </si>
  <si>
    <t>Business Acquisition [Line Items]</t>
  </si>
  <si>
    <t>Total purchase consideration</t>
  </si>
  <si>
    <t>Cash payments to acquire business</t>
  </si>
  <si>
    <t>Equity interest issued to acquiree (number of shares) | shares</t>
  </si>
  <si>
    <t>Equity interest issued to acquiree</t>
  </si>
  <si>
    <t>Contingent consideration fair value</t>
  </si>
  <si>
    <t>Contingent Consideration, Total Shares</t>
  </si>
  <si>
    <t>Changes in Accumulated Other Comprehensive Income by Component (Details) - USD ($) $ in Thousands</t>
  </si>
  <si>
    <t>AOCI Including Portion Attributable to Noncontrolling Interest, Net of Tax [Roll Forward]</t>
  </si>
  <si>
    <t>Accumulated other comprehensive income — December 31, 2014</t>
  </si>
  <si>
    <t>Other comprehensive income before reclassifications</t>
  </si>
  <si>
    <t>Amounts reclassified from accumulated other comprehensive income</t>
  </si>
  <si>
    <t>Net current period change in other comprehensive income</t>
  </si>
  <si>
    <t>Accumulated other comprehensive income — September 30, 2015</t>
  </si>
  <si>
    <t>Changes in Accumulated Other Comprehensive Income by Component (Narrative) (Details) (Details) $ in Thousands</t>
  </si>
  <si>
    <t>Sep. 30, 2015USD ($)</t>
  </si>
  <si>
    <t>Realized gains from the sale of available for sale securities</t>
  </si>
  <si>
    <t>Property and Equipment (Details) - USD ($) $ in Thousands</t>
  </si>
  <si>
    <t>Property, Plant and Equipment [Line Items]</t>
  </si>
  <si>
    <t>Total property and equipment, at cost</t>
  </si>
  <si>
    <t>Less accumulated depreciation</t>
  </si>
  <si>
    <t>Depreciation</t>
  </si>
  <si>
    <t>Laundry and linen equipment installations</t>
  </si>
  <si>
    <t>Housekeeping and office equipment and furniture</t>
  </si>
  <si>
    <t>Autos and trucks</t>
  </si>
  <si>
    <t>Goodwill And Other Intangible Assets (Narrative) (Details) - USD ($) $ in Thousands</t>
  </si>
  <si>
    <t>Goodwill [Line Items]</t>
  </si>
  <si>
    <t>Amortization expense</t>
  </si>
  <si>
    <t>Weighted average useful life of acquired finite-lived intangible assets</t>
  </si>
  <si>
    <t>7 years</t>
  </si>
  <si>
    <t>10 years</t>
  </si>
  <si>
    <t>Non-compete Agreements</t>
  </si>
  <si>
    <t>Weighted-average amortization period of finite-lived intangible assets</t>
  </si>
  <si>
    <t>8 years</t>
  </si>
  <si>
    <t>Customer Relationships</t>
  </si>
  <si>
    <t>Housekeeping Segment</t>
  </si>
  <si>
    <t>Dietary Segment</t>
  </si>
  <si>
    <t>Goodwill And Other Intangible Assets (Identifiable Intangible Assets Subject To Amortization) (Details) - USD ($) $ in Thousands</t>
  </si>
  <si>
    <t>Finite-Lived Intangible Assets [Line Items]</t>
  </si>
  <si>
    <t>Total other intangibles, gross</t>
  </si>
  <si>
    <t>Less accumulated amortization</t>
  </si>
  <si>
    <t>Other intangibles, net</t>
  </si>
  <si>
    <t>Goodwill And Other Intangible Assets (Estimated Amortization Expense For Intangibles Subject To Amortization) (Details) $ in Thousands</t>
  </si>
  <si>
    <t>Finite-Lived Intangible Assets, Net, Amortization Expense, Fiscal Year Maturity [Abstract]</t>
  </si>
  <si>
    <t>October 1 to December 31, 2015</t>
  </si>
  <si>
    <t>Thereafter</t>
  </si>
  <si>
    <t>Fair Value Measurements (Marketable Securities and Deferred Compensation Fund Investment Assets) (Details) - USD ($) $ in Thousands</t>
  </si>
  <si>
    <t>Fair Value, Assets and Liabilities Measured on Recurring and Nonrecurring Basis [Line Items]</t>
  </si>
  <si>
    <t>Marketable securities</t>
  </si>
  <si>
    <t>Deferred compensation fund</t>
  </si>
  <si>
    <t>Quoted Prices in Active Markets (Level 1)</t>
  </si>
  <si>
    <t>Significant Other Observable Inputs (Level 2)</t>
  </si>
  <si>
    <t>Significant Unobservable Inputs (Level 3)</t>
  </si>
  <si>
    <t>Total Fair Value</t>
  </si>
  <si>
    <t>Carrying Amount</t>
  </si>
  <si>
    <t>Municipal bonds — available for sale</t>
  </si>
  <si>
    <t>Municipal bonds — available for sale | Quoted Prices in Active Markets (Level 1)</t>
  </si>
  <si>
    <t>Municipal bonds — available for sale | Significant Other Observable Inputs (Level 2)</t>
  </si>
  <si>
    <t>Municipal bonds — available for sale | Significant Unobservable Inputs (Level 3)</t>
  </si>
  <si>
    <t>Municipal bonds — available for sale | Total Fair Value</t>
  </si>
  <si>
    <t>Municipal bonds — available for sale | Carrying Amount</t>
  </si>
  <si>
    <t>Money Market | Quoted Prices in Active Markets (Level 1)</t>
  </si>
  <si>
    <t>Money Market | Significant Other Observable Inputs (Level 2)</t>
  </si>
  <si>
    <t>Money Market | Significant Unobservable Inputs (Level 3)</t>
  </si>
  <si>
    <t>Money Market | Total Fair Value</t>
  </si>
  <si>
    <t>Money Market | Carrying Amount</t>
  </si>
  <si>
    <t>Balanced and Lifestyle | Quoted Prices in Active Markets (Level 1)</t>
  </si>
  <si>
    <t>Balanced and Lifestyle | Significant Other Observable Inputs (Level 2)</t>
  </si>
  <si>
    <t>Balanced and Lifestyle | Significant Unobservable Inputs (Level 3)</t>
  </si>
  <si>
    <t>Balanced and Lifestyle | Total Fair Value</t>
  </si>
  <si>
    <t>Balanced and Lifestyle | Carrying Amount</t>
  </si>
  <si>
    <t>Large Cap Growth | Quoted Prices in Active Markets (Level 1)</t>
  </si>
  <si>
    <t>Large Cap Growth | Significant Other Observable Inputs (Level 2)</t>
  </si>
  <si>
    <t>Large Cap Growth | Significant Unobservable Inputs (Level 3)</t>
  </si>
  <si>
    <t>Large Cap Growth | Total Fair Value</t>
  </si>
  <si>
    <t>Large Cap Growth | Carrying Amount</t>
  </si>
  <si>
    <t>Small Cap Value | Quoted Prices in Active Markets (Level 1)</t>
  </si>
  <si>
    <t>Small Cap Value | Significant Other Observable Inputs (Level 2)</t>
  </si>
  <si>
    <t>Small Cap Value | Significant Unobservable Inputs (Level 3)</t>
  </si>
  <si>
    <t>Small Cap Value | Total Fair Value</t>
  </si>
  <si>
    <t>Small Cap Value | Carrying Amount</t>
  </si>
  <si>
    <t>Fixed Income | Quoted Prices in Active Markets (Level 1)</t>
  </si>
  <si>
    <t>Fixed Income | Significant Other Observable Inputs (Level 2)</t>
  </si>
  <si>
    <t>Fixed Income | Significant Unobservable Inputs (Level 3)</t>
  </si>
  <si>
    <t>Fixed Income | Total Fair Value</t>
  </si>
  <si>
    <t>Fixed Income | Carrying Amount</t>
  </si>
  <si>
    <t>Small Cap Growth | Quoted Prices in Active Markets (Level 1)</t>
  </si>
  <si>
    <t>Small Cap Growth | Significant Other Observable Inputs (Level 2)</t>
  </si>
  <si>
    <t>Small Cap Growth | Significant Unobservable Inputs (Level 3)</t>
  </si>
  <si>
    <t>Small Cap Growth | Total Fair Value</t>
  </si>
  <si>
    <t>Small Cap Growth | Carrying Amount</t>
  </si>
  <si>
    <t>Mid Cap Growth | Quoted Prices in Active Markets (Level 1)</t>
  </si>
  <si>
    <t>Mid Cap Growth | Significant Other Observable Inputs (Level 2)</t>
  </si>
  <si>
    <t>Mid Cap Growth | Significant Unobservable Inputs (Level 3)</t>
  </si>
  <si>
    <t>Mid Cap Growth | Total Fair Value</t>
  </si>
  <si>
    <t>Mid Cap Growth | Carrying Amount</t>
  </si>
  <si>
    <t>International | Quoted Prices in Active Markets (Level 1)</t>
  </si>
  <si>
    <t>International | Significant Other Observable Inputs (Level 2)</t>
  </si>
  <si>
    <t>International | Significant Unobservable Inputs (Level 3)</t>
  </si>
  <si>
    <t>International | Total Fair Value</t>
  </si>
  <si>
    <t>International | Carrying Amount</t>
  </si>
  <si>
    <t>Fair Value Measurements (Narrative) (Details) - USD ($) $ in Thousands</t>
  </si>
  <si>
    <t>Proceeds from available for sale municipal bonds</t>
  </si>
  <si>
    <t>Realized gain on other income, investment and interest</t>
  </si>
  <si>
    <t>Fair Value Measurements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Share-Based Compensation (Narrative) (Details)</t>
  </si>
  <si>
    <t>Sep. 30, 2015$ / sharesshares</t>
  </si>
  <si>
    <t>Sep. 30, 2014$ / sharesshares</t>
  </si>
  <si>
    <t>Apr. 12, 2011offering</t>
  </si>
  <si>
    <t>Share-based Compensation Arrangement by Share-based Payment Award [Line Items]</t>
  </si>
  <si>
    <t>Common stock reserved for future issuance</t>
  </si>
  <si>
    <t>Shares available for future grant</t>
  </si>
  <si>
    <t>Maximum term of grants</t>
  </si>
  <si>
    <t>Options vested and exercisable, period</t>
  </si>
  <si>
    <t>5 years</t>
  </si>
  <si>
    <t>Weighted average grant-date fair value of stock options granted (in dollars per share) | $ / shares</t>
  </si>
  <si>
    <t>Restricted Stock</t>
  </si>
  <si>
    <t>Restricted stock granted</t>
  </si>
  <si>
    <t>Weighted average grant date fair value of restricted stock granted | $ / shares</t>
  </si>
  <si>
    <t>Employee Stock Purchase Plan (ESPP)</t>
  </si>
  <si>
    <t>Requisite service period for plan participation eligibility</t>
  </si>
  <si>
    <t>2 years</t>
  </si>
  <si>
    <t>Number of additional offerings | offering</t>
  </si>
  <si>
    <t>Stock options authorized to issue to employees</t>
  </si>
  <si>
    <t>Stock-Based Compensation (Summary Of Stock-Based Compensation Expense) (Details) - USD ($) $ in Thousands</t>
  </si>
  <si>
    <t>Total pre-tax stock-based compensation expense charged against income</t>
  </si>
  <si>
    <t>Stock Options</t>
  </si>
  <si>
    <t>Share-Based Compensation (Summary Of Stock Award Activity) (Details) shares in Thousands</t>
  </si>
  <si>
    <t>Number of Shares</t>
  </si>
  <si>
    <t>Number of Shares, December 31, 2014</t>
  </si>
  <si>
    <t>Granted, Number of Shares</t>
  </si>
  <si>
    <t>Cancelled, Number of Shares</t>
  </si>
  <si>
    <t>Exercised, Number of Shares</t>
  </si>
  <si>
    <t>Number of Shares, September 30, 2015</t>
  </si>
  <si>
    <t>Weighted Average Exercise Price</t>
  </si>
  <si>
    <t>Weighted Average price, December 31, 2014 (in dollars per share) | $ / shares</t>
  </si>
  <si>
    <t>Granted, Weighted Average price (in dollars per share) | $ / shares</t>
  </si>
  <si>
    <t>Cancelled, Weighted Average price (in dollars per share) | $ / shares</t>
  </si>
  <si>
    <t>Exercised, Weighted Average price (in dollars per share) | $ / shares</t>
  </si>
  <si>
    <t>Weighted Average price, September 30, 2015 (in dollars per share) | $ / shares</t>
  </si>
  <si>
    <t>Share-Based Compensation (Summary of Nonvested Share Activity) (Details) - $ / shares shares in Thousands</t>
  </si>
  <si>
    <t>Number of Non-vested Shares</t>
  </si>
  <si>
    <t>December 31, 2014 (in shares)</t>
  </si>
  <si>
    <t>Granted (in shares)</t>
  </si>
  <si>
    <t>Vested (in shares)</t>
  </si>
  <si>
    <t>Forfeited (in shares)</t>
  </si>
  <si>
    <t>September 30, 2015 (in shares)</t>
  </si>
  <si>
    <t>Weighted Average Grant Date Fair Value</t>
  </si>
  <si>
    <t>December 31, 2014 (in dollars per share)</t>
  </si>
  <si>
    <t>Granted (in dollars per share)</t>
  </si>
  <si>
    <t>Vested (in dollars per share)</t>
  </si>
  <si>
    <t>Forfeited (in dollars per share)</t>
  </si>
  <si>
    <t>September 30, 2015 (in dollars per share)</t>
  </si>
  <si>
    <t>Share-Based Compensation (Summarized Information About Stock Awards) (Details) - $10.39 to $30.30 $ / shares in Units, shares in Thousands, $ in Thousands</t>
  </si>
  <si>
    <t>Sep. 30, 2015USD ($)$ / sharesshares</t>
  </si>
  <si>
    <t>Share-based Compensation, Shares Authorized under Stock Option Plans, Exercise Price Range [Line Items]</t>
  </si>
  <si>
    <t>Exercise price range - lower limit (in dollars per share) | $ / shares</t>
  </si>
  <si>
    <t>Exercise price range - upper limit (in dollars per share) | $ / shares</t>
  </si>
  <si>
    <t>Weighted average remaining contractual life of stock options outstanding</t>
  </si>
  <si>
    <t>6 years 8 months 12 days</t>
  </si>
  <si>
    <t>Aggregate intrinsic value of outstanding stock options</t>
  </si>
  <si>
    <t>Number of stock options exercisable (in shares) | shares</t>
  </si>
  <si>
    <t>Weighted average remaining contractual life of stock options exercisable</t>
  </si>
  <si>
    <t>4 years 10 months 24 days</t>
  </si>
  <si>
    <t>Aggregate intrinsic value of options exercisable</t>
  </si>
  <si>
    <t>Aggregate intrinsic value of stock options exercised</t>
  </si>
  <si>
    <t>Share-Based Compensation (Assumption For Fair Value Of Options Granted) (Details)</t>
  </si>
  <si>
    <t>Risk-free interest rate</t>
  </si>
  <si>
    <t>1.90%</t>
  </si>
  <si>
    <t>Weighted average expected life in years</t>
  </si>
  <si>
    <t>5 years 9 months 18 days</t>
  </si>
  <si>
    <t>5 years 10 months 24 days</t>
  </si>
  <si>
    <t>Expected volatility</t>
  </si>
  <si>
    <t>27.20%</t>
  </si>
  <si>
    <t>36.90%</t>
  </si>
  <si>
    <t>Dividend yield</t>
  </si>
  <si>
    <t>2.20%</t>
  </si>
  <si>
    <t>2.40%</t>
  </si>
  <si>
    <t>Share-Based Compensation (Summary Of Other Information Of Stock Awards) (Details) - USD ($) $ in Thousands</t>
  </si>
  <si>
    <t>Total grant-date fair value of stock awards granted</t>
  </si>
  <si>
    <t>Total fair value of stock awards vested during period</t>
  </si>
  <si>
    <t>Total unrecognized compensation expense related to non-vested stock awards</t>
  </si>
  <si>
    <t>Share-Based Compensation (Assumptions For Employee Stock Purchase Plan) (Details)</t>
  </si>
  <si>
    <t>0.18%</t>
  </si>
  <si>
    <t>0.10%</t>
  </si>
  <si>
    <t>19.20%</t>
  </si>
  <si>
    <t>21.90%</t>
  </si>
  <si>
    <t>Dividends - Cash Dividends (Details) - USD ($) $ / shares in Units, $ in Thousands</t>
  </si>
  <si>
    <t>Oct. 13, 2015</t>
  </si>
  <si>
    <t>Jun. 30, 2015</t>
  </si>
  <si>
    <t>Mar. 31, 2015</t>
  </si>
  <si>
    <t>Subsequent Event [Line Items]</t>
  </si>
  <si>
    <t>Cash dividend paid per common share (in dollars per share)</t>
  </si>
  <si>
    <t>Aggregate cash dividends paid</t>
  </si>
  <si>
    <t>Subsequent Event</t>
  </si>
  <si>
    <t>Dividend declared per common share (in dollars per share)</t>
  </si>
  <si>
    <t>Dividends - Cash Dividends per Common Share (Details) - $ / shares</t>
  </si>
  <si>
    <t>Cash dividends per common share (in dollars per share)</t>
  </si>
  <si>
    <t>Income Taxes (Details)</t>
  </si>
  <si>
    <t>Dec. 31, 2015</t>
  </si>
  <si>
    <t>Income Tax [Line Items]</t>
  </si>
  <si>
    <t>Effective tax rate</t>
  </si>
  <si>
    <t>37.00%</t>
  </si>
  <si>
    <t>31.00%</t>
  </si>
  <si>
    <t>Forecast</t>
  </si>
  <si>
    <t>Related Party Transactions (Details) - USD ($)</t>
  </si>
  <si>
    <t>Fees paid to related party firm (less than)</t>
  </si>
  <si>
    <t>Percentage of fee paid to related party in relation to related party's total revenue (less than)</t>
  </si>
  <si>
    <t>5.00%</t>
  </si>
  <si>
    <t>Segment Information (Schedule Of Information Of Reportable Segments) (Details) $ in Thousands</t>
  </si>
  <si>
    <t>Sep. 30, 2014USD ($)</t>
  </si>
  <si>
    <t>Sep. 30, 2015USD ($)segment</t>
  </si>
  <si>
    <t>Number of reportable segments | segment</t>
  </si>
  <si>
    <t>Percentage of revenue and income earned in one geographic area</t>
  </si>
  <si>
    <t>99.00%</t>
  </si>
  <si>
    <t>Segment Reporting Information [Line Items]</t>
  </si>
  <si>
    <t>Operating Segments | Housekeeping Services</t>
  </si>
  <si>
    <t>Operating Segments | Dietary Services</t>
  </si>
  <si>
    <t>Corporate And Eliminations</t>
  </si>
  <si>
    <t>Segment Information (Revenues By Client Services) (Details) - USD ($) $ in Thousands</t>
  </si>
  <si>
    <t>Revenue from External Customer [Line Items]</t>
  </si>
  <si>
    <t>Housekeeping Services</t>
  </si>
  <si>
    <t>Laundry and Linen Services</t>
  </si>
  <si>
    <t>Dietary Services</t>
  </si>
  <si>
    <t>Maintenance Services and Other</t>
  </si>
  <si>
    <t>Earnings Per Common Share (Computation Of Basic And Diluted Net Earnings Per Share) (Details) - USD ($) $ / shares in Units, shares in Thousands, $ in Thousands</t>
  </si>
  <si>
    <t>Basic earnings per common share, Income (Numerator)</t>
  </si>
  <si>
    <t>Basic earnings per common share, Shares (Denominator)</t>
  </si>
  <si>
    <t>Basic earnings per common share (dollars per share)</t>
  </si>
  <si>
    <t>Effect of dilutive securities:</t>
  </si>
  <si>
    <t>Stock options and restricted stock, Shares (Denominator)</t>
  </si>
  <si>
    <t>Stock options and restricted stock (dollars per share)</t>
  </si>
  <si>
    <t>Diluted earnings per common share, Income (Numerator)</t>
  </si>
  <si>
    <t>Diluted earnings per common share, Shares (Denominator)</t>
  </si>
  <si>
    <t>Diluted earnings per common share (dollars per share)</t>
  </si>
  <si>
    <t>Options outstanding to purchase common stock excluded from computation of diluted earnings per common share (shares)</t>
  </si>
  <si>
    <t>Antidilutive securities excluded from earnings per share, average exercise price (dollars per share)</t>
  </si>
  <si>
    <t>Other Contingencies (Details)</t>
  </si>
  <si>
    <t>Oct. 01, 2011</t>
  </si>
  <si>
    <t>Jan. 31, 2013</t>
  </si>
  <si>
    <t>Sep. 30, 2015USD ($)financial_covenantstate</t>
  </si>
  <si>
    <t>Dec. 31, 2016USD ($)</t>
  </si>
  <si>
    <t>Oct. 01, 2015USD ($)</t>
  </si>
  <si>
    <t>Short-term Debt [Line Items]</t>
  </si>
  <si>
    <t>Bank line of credit</t>
  </si>
  <si>
    <t>Borrowings under line of credit</t>
  </si>
  <si>
    <t>Reduction of bank line of credit</t>
  </si>
  <si>
    <t>Number of financial covenants | financial_covenant</t>
  </si>
  <si>
    <t>Credit line, term</t>
  </si>
  <si>
    <t>Line of credit expiration date</t>
  </si>
  <si>
    <t>Dec. 18,
		2018</t>
  </si>
  <si>
    <t>Number of states in which entity operates | state</t>
  </si>
  <si>
    <t>Percentage of reduction to Medicare payments to nursing centers</t>
  </si>
  <si>
    <t>11.10%</t>
  </si>
  <si>
    <t>Percentage Increase Of Medicare Payments To Skilled Nursing Facilities</t>
  </si>
  <si>
    <t>1.20%</t>
  </si>
  <si>
    <t>Monetary Increase Of Medicare Payments To Skilled Nursing Facilities</t>
  </si>
  <si>
    <t>Standby Letter Of Credit</t>
  </si>
  <si>
    <t>Irrevocable standby letter of credit, outstanding</t>
  </si>
  <si>
    <t>Percentage of reduction of Medicare payments to plans and providers</t>
  </si>
  <si>
    <t>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31012</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71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4369</v>
      </c>
      <c r="C3" t="n" s="7">
        <v>75280</v>
      </c>
    </row>
    <row r="4" spans="1:3">
      <c r="A4" t="s" s="4">
        <v>26</v>
      </c>
      <c r="B4" t="n" s="5">
        <v>59199</v>
      </c>
      <c r="C4" t="n" s="5">
        <v>11799</v>
      </c>
    </row>
    <row r="5" spans="1:3">
      <c r="A5" t="s" s="4">
        <v>27</v>
      </c>
      <c r="B5" t="n" s="5">
        <v>209626</v>
      </c>
      <c r="C5" t="n" s="5">
        <v>198128</v>
      </c>
    </row>
    <row r="6" spans="1:3">
      <c r="A6" t="s" s="4">
        <v>28</v>
      </c>
      <c r="B6" t="n" s="5">
        <v>35887</v>
      </c>
      <c r="C6" t="n" s="5">
        <v>35462</v>
      </c>
    </row>
    <row r="7" spans="1:3">
      <c r="A7" t="s" s="4">
        <v>29</v>
      </c>
      <c r="B7" t="n" s="5">
        <v>0</v>
      </c>
      <c r="C7" t="n" s="5">
        <v>3455</v>
      </c>
    </row>
    <row r="8" spans="1:3">
      <c r="A8" t="s" s="4">
        <v>30</v>
      </c>
      <c r="B8" t="n" s="5">
        <v>1086</v>
      </c>
      <c r="C8" t="n" s="5">
        <v>912</v>
      </c>
    </row>
    <row r="9" spans="1:3">
      <c r="A9" t="s" s="4">
        <v>31</v>
      </c>
      <c r="B9" t="n" s="5">
        <v>11809</v>
      </c>
      <c r="C9" t="n" s="5">
        <v>9792</v>
      </c>
    </row>
    <row r="10" spans="1:3">
      <c r="A10" t="s" s="4">
        <v>32</v>
      </c>
      <c r="B10" t="n" s="5">
        <v>361976</v>
      </c>
      <c r="C10" t="n" s="5">
        <v>334828</v>
      </c>
    </row>
    <row r="11" spans="1:3">
      <c r="A11" t="s" s="4">
        <v>33</v>
      </c>
      <c r="B11" t="n" s="5">
        <v>13251</v>
      </c>
      <c r="C11" t="n" s="5">
        <v>12772</v>
      </c>
    </row>
    <row r="12" spans="1:3">
      <c r="A12" t="s" s="4">
        <v>34</v>
      </c>
      <c r="B12" t="n" s="5">
        <v>44438</v>
      </c>
      <c r="C12" t="n" s="5">
        <v>44438</v>
      </c>
    </row>
    <row r="13" spans="1:3">
      <c r="A13" t="s" s="4">
        <v>35</v>
      </c>
      <c r="B13" t="n" s="5">
        <v>17918</v>
      </c>
      <c r="C13" t="n" s="5">
        <v>20349</v>
      </c>
    </row>
    <row r="14" spans="1:3">
      <c r="A14" t="s" s="4">
        <v>36</v>
      </c>
      <c r="B14" t="n" s="5">
        <v>2626</v>
      </c>
      <c r="C14" t="n" s="5">
        <v>5179</v>
      </c>
    </row>
    <row r="15" spans="1:3">
      <c r="A15" t="s" s="4">
        <v>37</v>
      </c>
      <c r="B15" t="n" s="5">
        <v>23905</v>
      </c>
      <c r="C15" t="n" s="5">
        <v>24742</v>
      </c>
    </row>
    <row r="16" spans="1:3">
      <c r="A16" t="s" s="4">
        <v>38</v>
      </c>
      <c r="B16" t="n" s="5">
        <v>10642</v>
      </c>
      <c r="C16" t="n" s="5">
        <v>27233</v>
      </c>
    </row>
    <row r="17" spans="1:3">
      <c r="A17" t="s" s="4">
        <v>39</v>
      </c>
      <c r="B17" t="n" s="5">
        <v>42</v>
      </c>
      <c r="C17" t="n" s="5">
        <v>38</v>
      </c>
    </row>
    <row r="18" spans="1:3">
      <c r="A18" t="s" s="4">
        <v>40</v>
      </c>
      <c r="B18" t="n" s="5">
        <v>474798</v>
      </c>
      <c r="C18" t="n" s="5">
        <v>469579</v>
      </c>
    </row>
    <row r="19" spans="1:3">
      <c r="A19" t="s" s="3">
        <v>41</v>
      </c>
    </row>
    <row r="20" spans="1:3">
      <c r="A20" t="s" s="4">
        <v>42</v>
      </c>
      <c r="B20" t="n" s="5">
        <v>37982</v>
      </c>
      <c r="C20" t="n" s="5">
        <v>43554</v>
      </c>
    </row>
    <row r="21" spans="1:3">
      <c r="A21" t="s" s="4">
        <v>43</v>
      </c>
      <c r="B21" t="n" s="5">
        <v>28183</v>
      </c>
      <c r="C21" t="n" s="5">
        <v>47696</v>
      </c>
    </row>
    <row r="22" spans="1:3">
      <c r="A22" t="s" s="4">
        <v>44</v>
      </c>
      <c r="B22" t="n" s="5">
        <v>6742</v>
      </c>
      <c r="C22" t="n" s="5">
        <v>8961</v>
      </c>
    </row>
    <row r="23" spans="1:3">
      <c r="A23" t="s" s="4">
        <v>29</v>
      </c>
      <c r="B23" t="n" s="5">
        <v>821</v>
      </c>
      <c r="C23" t="n" s="5">
        <v>0</v>
      </c>
    </row>
    <row r="24" spans="1:3">
      <c r="A24" t="s" s="4">
        <v>45</v>
      </c>
      <c r="B24" t="n" s="5">
        <v>19115</v>
      </c>
      <c r="C24" t="n" s="5">
        <v>17748</v>
      </c>
    </row>
    <row r="25" spans="1:3">
      <c r="A25" t="s" s="4">
        <v>46</v>
      </c>
      <c r="B25" t="n" s="5">
        <v>92843</v>
      </c>
      <c r="C25" t="n" s="5">
        <v>117959</v>
      </c>
    </row>
    <row r="26" spans="1:3">
      <c r="A26" t="s" s="4">
        <v>47</v>
      </c>
      <c r="B26" t="n" s="5">
        <v>60531</v>
      </c>
      <c r="C26" t="n" s="5">
        <v>50514</v>
      </c>
    </row>
    <row r="27" spans="1:3">
      <c r="A27" t="s" s="4">
        <v>48</v>
      </c>
      <c r="B27" t="n" s="7">
        <v>24306</v>
      </c>
      <c r="C27" t="n" s="7">
        <v>25276</v>
      </c>
    </row>
    <row r="28" spans="1:3">
      <c r="A28" t="s" s="4">
        <v>49</v>
      </c>
      <c r="B28" t="s" s="4">
        <v>50</v>
      </c>
      <c r="C28" t="s" s="4">
        <v>50</v>
      </c>
    </row>
    <row r="29" spans="1:3">
      <c r="A29" t="s" s="3">
        <v>51</v>
      </c>
    </row>
    <row r="30" spans="1:3">
      <c r="A30" t="s" s="4">
        <v>52</v>
      </c>
      <c r="B30" t="n" s="7">
        <v>737</v>
      </c>
      <c r="C30" t="n" s="7">
        <v>729</v>
      </c>
    </row>
    <row r="31" spans="1:3">
      <c r="A31" t="s" s="4">
        <v>53</v>
      </c>
      <c r="B31" t="n" s="5">
        <v>196333</v>
      </c>
      <c r="C31" t="n" s="5">
        <v>186022</v>
      </c>
    </row>
    <row r="32" spans="1:3">
      <c r="A32" t="s" s="4">
        <v>54</v>
      </c>
      <c r="B32" t="n" s="5">
        <v>110789</v>
      </c>
      <c r="C32" t="n" s="5">
        <v>100237</v>
      </c>
    </row>
    <row r="33" spans="1:3">
      <c r="A33" t="s" s="4">
        <v>55</v>
      </c>
      <c r="B33" t="n" s="5">
        <v>206</v>
      </c>
      <c r="C33" t="n" s="5">
        <v>25</v>
      </c>
    </row>
    <row r="34" spans="1:3">
      <c r="A34" t="s" s="4">
        <v>56</v>
      </c>
      <c r="B34" t="n" s="5">
        <v>-10947</v>
      </c>
      <c r="C34" t="n" s="5">
        <v>-11183</v>
      </c>
    </row>
    <row r="35" spans="1:3">
      <c r="A35" t="s" s="4">
        <v>57</v>
      </c>
      <c r="B35" t="n" s="5">
        <v>297118</v>
      </c>
      <c r="C35" t="n" s="5">
        <v>275830</v>
      </c>
    </row>
    <row r="36" spans="1:3">
      <c r="A36" t="s" s="4">
        <v>58</v>
      </c>
      <c r="B36" t="n" s="7">
        <v>474798</v>
      </c>
      <c r="C36" t="n" s="7">
        <v>469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r="A1" t="s" s="1">
        <v>189</v>
      </c>
      <c r="B1" t="s" s="2">
        <v>1</v>
      </c>
    </row>
    <row r="2" spans="1:2">
      <c r="B2" t="s" s="2">
        <v>2</v>
      </c>
    </row>
    <row r="3" spans="1:2">
      <c r="A3" t="s" s="3">
        <v>148</v>
      </c>
    </row>
    <row r="4" spans="1:2">
      <c r="A4" t="s" s="4">
        <v>190</v>
      </c>
      <c r="B4" t="s" s="4">
        <v>191</v>
      </c>
    </row>
    <row r="5" spans="1:2">
      <c r="A5" t="s" s="4">
        <v>192</v>
      </c>
      <c r="B5" t="s" s="4">
        <v>193</v>
      </c>
    </row>
    <row r="6" spans="1:2">
      <c r="A6" t="s" s="4">
        <v>194</v>
      </c>
      <c r="B6" t="s" s="4">
        <v>195</v>
      </c>
    </row>
    <row r="7" spans="1:2">
      <c r="A7" t="s" s="4">
        <v>196</v>
      </c>
      <c r="B7" t="s" s="4">
        <v>197</v>
      </c>
    </row>
    <row r="8" spans="1:2">
      <c r="A8" t="s" s="4">
        <v>198</v>
      </c>
      <c r="B8" t="s" s="4">
        <v>199</v>
      </c>
    </row>
    <row r="9" spans="1:2">
      <c r="A9" t="s" s="4">
        <v>200</v>
      </c>
      <c r="B9" t="s" s="4">
        <v>201</v>
      </c>
    </row>
    <row r="10" spans="1:2">
      <c r="A10" t="s" s="4">
        <v>171</v>
      </c>
      <c r="B10" t="s" s="4">
        <v>202</v>
      </c>
    </row>
    <row r="11" spans="1:2">
      <c r="A11" t="s" s="4">
        <v>203</v>
      </c>
      <c r="B11" t="s" s="4">
        <v>204</v>
      </c>
    </row>
    <row r="12" spans="1:2">
      <c r="A12" t="s" s="4">
        <v>165</v>
      </c>
      <c r="B12" t="s" s="4">
        <v>205</v>
      </c>
    </row>
    <row r="13" spans="1:2">
      <c r="A13" t="s" s="4">
        <v>206</v>
      </c>
      <c r="B13" t="s" s="4">
        <v>207</v>
      </c>
    </row>
    <row r="14" spans="1:2">
      <c r="A14" t="s" s="4">
        <v>208</v>
      </c>
      <c r="B14" t="s" s="4">
        <v>209</v>
      </c>
    </row>
    <row r="15" spans="1:2">
      <c r="A15" t="s" s="4">
        <v>210</v>
      </c>
      <c r="B15" t="s" s="4">
        <v>211</v>
      </c>
    </row>
    <row r="16" spans="1:2">
      <c r="A16" t="s" s="4">
        <v>212</v>
      </c>
      <c r="B16"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4</v>
      </c>
      <c r="B1" t="s" s="2">
        <v>1</v>
      </c>
    </row>
    <row r="2" spans="1:2">
      <c r="B2" t="s" s="2">
        <v>2</v>
      </c>
    </row>
    <row r="3" spans="1:2">
      <c r="A3" t="s" s="3">
        <v>154</v>
      </c>
    </row>
    <row r="4" spans="1:2">
      <c r="A4" t="s" s="4">
        <v>215</v>
      </c>
      <c r="B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7</v>
      </c>
      <c r="B1" t="s" s="2">
        <v>1</v>
      </c>
    </row>
    <row r="2" spans="1:2">
      <c r="B2" t="s" s="2">
        <v>2</v>
      </c>
    </row>
    <row r="3" spans="1:2">
      <c r="A3" t="s" s="3">
        <v>157</v>
      </c>
    </row>
    <row r="4" spans="1:2">
      <c r="A4" t="s" s="4">
        <v>218</v>
      </c>
      <c r="B4"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20</v>
      </c>
      <c r="B1" t="s" s="2">
        <v>1</v>
      </c>
    </row>
    <row r="2" spans="1:2">
      <c r="B2" t="s" s="2">
        <v>2</v>
      </c>
    </row>
    <row r="3" spans="1:2">
      <c r="A3" t="s" s="3">
        <v>160</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25</v>
      </c>
      <c r="B1" t="s" s="2">
        <v>1</v>
      </c>
    </row>
    <row r="2" spans="1:2">
      <c r="B2" t="s" s="2">
        <v>2</v>
      </c>
    </row>
    <row r="3" spans="1:2">
      <c r="A3" t="s" s="3">
        <v>163</v>
      </c>
    </row>
    <row r="4" spans="1:2">
      <c r="A4" t="s" s="4">
        <v>162</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6</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44</v>
      </c>
      <c r="B1" t="s" s="2">
        <v>1</v>
      </c>
    </row>
    <row r="2" spans="1:2">
      <c r="B2" t="s" s="2">
        <v>2</v>
      </c>
    </row>
    <row r="3" spans="1:2">
      <c r="A3" t="s" s="3">
        <v>169</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49</v>
      </c>
      <c r="B1" t="s" s="2">
        <v>1</v>
      </c>
    </row>
    <row r="2" spans="1:2">
      <c r="B2" t="s" s="2">
        <v>2</v>
      </c>
    </row>
    <row r="3" spans="1:2">
      <c r="A3" t="s" s="3">
        <v>178</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4</v>
      </c>
      <c r="B1" t="s" s="2">
        <v>1</v>
      </c>
    </row>
    <row r="2" spans="1:2">
      <c r="B2" t="s" s="2">
        <v>2</v>
      </c>
    </row>
    <row r="3" spans="1:2">
      <c r="A3" t="s" s="3">
        <v>181</v>
      </c>
    </row>
    <row r="4" spans="1:2">
      <c r="A4" t="s" s="4">
        <v>255</v>
      </c>
      <c r="B4" t="s"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3</v>
      </c>
    </row>
    <row r="2" spans="1:3">
      <c r="A2" t="s" s="3">
        <v>24</v>
      </c>
    </row>
    <row r="3" spans="1:3">
      <c r="A3" t="s" s="4">
        <v>60</v>
      </c>
      <c r="B3" t="n" s="7">
        <v>5316</v>
      </c>
      <c r="C3" t="n" s="7">
        <v>6136</v>
      </c>
    </row>
    <row r="4" spans="1:3">
      <c r="A4" t="s" s="4">
        <v>61</v>
      </c>
      <c r="B4" t="n" s="7">
        <v>18663</v>
      </c>
      <c r="C4" t="n" s="7">
        <v>16232</v>
      </c>
    </row>
    <row r="5" spans="1:3">
      <c r="A5" t="s" s="3">
        <v>51</v>
      </c>
    </row>
    <row r="6" spans="1:3">
      <c r="A6" t="s" s="4">
        <v>62</v>
      </c>
      <c r="B6" t="n" s="8">
        <v>0.01</v>
      </c>
      <c r="C6" t="n" s="8">
        <v>0.01</v>
      </c>
    </row>
    <row r="7" spans="1:3">
      <c r="A7" t="s" s="4">
        <v>63</v>
      </c>
      <c r="B7" t="n" s="5">
        <v>100000000</v>
      </c>
      <c r="C7" t="n" s="5">
        <v>100000000</v>
      </c>
    </row>
    <row r="8" spans="1:3">
      <c r="A8" t="s" s="4">
        <v>64</v>
      </c>
      <c r="B8" t="n" s="5">
        <v>73692000</v>
      </c>
      <c r="C8" t="n" s="5">
        <v>72878000</v>
      </c>
    </row>
    <row r="9" spans="1:3">
      <c r="A9" t="s" s="4">
        <v>65</v>
      </c>
      <c r="B9" t="n" s="5">
        <v>73692000</v>
      </c>
      <c r="C9" t="n" s="5">
        <v>72878000</v>
      </c>
    </row>
    <row r="10" spans="1:3">
      <c r="A10" t="s" s="4">
        <v>66</v>
      </c>
      <c r="B10" t="n" s="5">
        <v>1758000</v>
      </c>
      <c r="C10" t="n" s="5">
        <v>18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80"/>
  </cols>
  <sheetData>
    <row r="1" spans="1:2">
      <c r="A1" t="s" s="1">
        <v>257</v>
      </c>
      <c r="B1" t="s" s="2">
        <v>1</v>
      </c>
    </row>
    <row r="2" spans="1:2">
      <c r="B2" t="s" s="2">
        <v>258</v>
      </c>
    </row>
    <row r="3" spans="1:2">
      <c r="A3" t="s" s="3">
        <v>259</v>
      </c>
    </row>
    <row r="4" spans="1:2">
      <c r="A4" t="s" s="4">
        <v>260</v>
      </c>
      <c r="B4" t="s" s="4">
        <v>261</v>
      </c>
    </row>
    <row r="5" spans="1:2">
      <c r="A5" t="s" s="4">
        <v>262</v>
      </c>
      <c r="B5" t="s" s="4">
        <v>263</v>
      </c>
    </row>
    <row r="6" spans="1:2">
      <c r="A6" t="s" s="4">
        <v>264</v>
      </c>
      <c r="B6" t="s" s="4">
        <v>265</v>
      </c>
    </row>
    <row r="7" spans="1:2">
      <c r="A7" t="s" s="4">
        <v>266</v>
      </c>
      <c r="B7" t="n" s="5">
        <v>2</v>
      </c>
    </row>
    <row r="8" spans="1:2">
      <c r="A8" t="s" s="4">
        <v>267</v>
      </c>
      <c r="B8" t="s" s="4">
        <v>268</v>
      </c>
    </row>
    <row r="9" spans="1:2">
      <c r="A9" t="s" s="4">
        <v>269</v>
      </c>
    </row>
    <row r="10" spans="1:2">
      <c r="A10" t="s" s="3">
        <v>259</v>
      </c>
    </row>
    <row r="11" spans="1:2">
      <c r="A11" t="s" s="4">
        <v>270</v>
      </c>
      <c r="B11" t="s" s="4">
        <v>271</v>
      </c>
    </row>
    <row r="12" spans="1:2">
      <c r="A12" t="s" s="4">
        <v>272</v>
      </c>
      <c r="B12" t="s" s="4">
        <v>268</v>
      </c>
    </row>
    <row r="13" spans="1:2">
      <c r="A13" t="s" s="4">
        <v>273</v>
      </c>
    </row>
    <row r="14" spans="1:2">
      <c r="A14" t="s" s="3">
        <v>259</v>
      </c>
    </row>
    <row r="15" spans="1:2">
      <c r="A15" t="s" s="4">
        <v>270</v>
      </c>
      <c r="B15" t="s" s="4">
        <v>265</v>
      </c>
    </row>
    <row r="16" spans="1:2">
      <c r="A16" t="s" s="4">
        <v>272</v>
      </c>
      <c r="B16" t="s"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t="s" s="1">
        <v>275</v>
      </c>
      <c r="B1" t="s" s="2">
        <v>276</v>
      </c>
    </row>
    <row r="2" spans="1:2">
      <c r="A2" t="s" s="3">
        <v>277</v>
      </c>
    </row>
    <row r="3" spans="1:2">
      <c r="A3" t="s" s="4">
        <v>278</v>
      </c>
      <c r="B3" t="n" s="7">
        <v>50766</v>
      </c>
    </row>
    <row r="4" spans="1:2">
      <c r="A4" t="s" s="4">
        <v>279</v>
      </c>
      <c r="B4" t="n" s="7">
        <v>5000</v>
      </c>
    </row>
    <row r="5" spans="1:2">
      <c r="A5" t="s" s="4">
        <v>280</v>
      </c>
      <c r="B5" t="n" s="5">
        <v>1215</v>
      </c>
    </row>
    <row r="6" spans="1:2">
      <c r="A6" t="s" s="4">
        <v>281</v>
      </c>
      <c r="B6" t="n" s="7">
        <v>30062</v>
      </c>
    </row>
    <row r="7" spans="1:2">
      <c r="A7" t="s" s="4">
        <v>282</v>
      </c>
      <c r="B7" t="n" s="7">
        <v>15704</v>
      </c>
    </row>
    <row r="8" spans="1:2">
      <c r="A8" t="s" s="4">
        <v>283</v>
      </c>
    </row>
    <row r="9" spans="1:2">
      <c r="A9" t="s" s="3">
        <v>277</v>
      </c>
    </row>
    <row r="10" spans="1:2">
      <c r="A10" t="s" s="4">
        <v>280</v>
      </c>
      <c r="B10" t="n" s="5">
        <v>10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68</v>
      </c>
      <c r="D1" t="s" s="2">
        <v>1</v>
      </c>
    </row>
    <row r="2" spans="1:5">
      <c r="B2" t="s" s="2">
        <v>2</v>
      </c>
      <c r="C2" t="s" s="2">
        <v>69</v>
      </c>
      <c r="D2" t="s" s="2">
        <v>2</v>
      </c>
      <c r="E2" t="s" s="2">
        <v>69</v>
      </c>
    </row>
    <row r="3" spans="1:5">
      <c r="A3" t="s" s="3">
        <v>285</v>
      </c>
    </row>
    <row r="4" spans="1:5">
      <c r="A4" t="s" s="4">
        <v>286</v>
      </c>
      <c r="D4" t="n" s="7">
        <v>25</v>
      </c>
    </row>
    <row r="5" spans="1:5">
      <c r="A5" t="s" s="4">
        <v>287</v>
      </c>
      <c r="D5" t="n" s="5">
        <v>184</v>
      </c>
    </row>
    <row r="6" spans="1:5">
      <c r="A6" t="s" s="4">
        <v>288</v>
      </c>
      <c r="D6" t="n" s="5">
        <v>-3</v>
      </c>
    </row>
    <row r="7" spans="1:5">
      <c r="A7" t="s" s="4">
        <v>289</v>
      </c>
      <c r="B7" t="n" s="7">
        <v>198</v>
      </c>
      <c r="C7" t="n" s="7">
        <v>-4</v>
      </c>
      <c r="D7" t="n" s="5">
        <v>181</v>
      </c>
      <c r="E7" t="n" s="7">
        <v>3</v>
      </c>
    </row>
    <row r="8" spans="1:5">
      <c r="A8" t="s" s="4">
        <v>290</v>
      </c>
      <c r="B8" t="n" s="7">
        <v>206</v>
      </c>
      <c r="D8" t="n" s="7">
        <v>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91</v>
      </c>
      <c r="B1" t="s" s="2">
        <v>1</v>
      </c>
    </row>
    <row r="2" spans="1:2">
      <c r="B2" t="s" s="2">
        <v>292</v>
      </c>
    </row>
    <row r="3" spans="1:2">
      <c r="A3" t="s" s="3">
        <v>154</v>
      </c>
    </row>
    <row r="4" spans="1:2">
      <c r="A4" t="s" s="4">
        <v>293</v>
      </c>
      <c r="B4" t="n" s="7">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294</v>
      </c>
      <c r="B1" t="s" s="2">
        <v>68</v>
      </c>
      <c r="D1" t="s" s="2">
        <v>1</v>
      </c>
    </row>
    <row r="2" spans="1:6">
      <c r="B2" t="s" s="2">
        <v>2</v>
      </c>
      <c r="C2" t="s" s="2">
        <v>69</v>
      </c>
      <c r="D2" t="s" s="2">
        <v>2</v>
      </c>
      <c r="E2" t="s" s="2">
        <v>69</v>
      </c>
      <c r="F2" t="s" s="2">
        <v>23</v>
      </c>
    </row>
    <row r="3" spans="1:6">
      <c r="A3" t="s" s="3">
        <v>295</v>
      </c>
    </row>
    <row r="4" spans="1:6">
      <c r="A4" t="s" s="4">
        <v>296</v>
      </c>
      <c r="B4" t="n" s="7">
        <v>30144</v>
      </c>
      <c r="D4" t="n" s="7">
        <v>30144</v>
      </c>
      <c r="F4" t="n" s="7">
        <v>36356</v>
      </c>
    </row>
    <row r="5" spans="1:6">
      <c r="A5" t="s" s="4">
        <v>297</v>
      </c>
      <c r="B5" t="n" s="5">
        <v>16893</v>
      </c>
      <c r="D5" t="n" s="5">
        <v>16893</v>
      </c>
      <c r="F5" t="n" s="5">
        <v>23584</v>
      </c>
    </row>
    <row r="6" spans="1:6">
      <c r="A6" t="s" s="4">
        <v>33</v>
      </c>
      <c r="B6" t="n" s="5">
        <v>13251</v>
      </c>
      <c r="D6" t="n" s="5">
        <v>13251</v>
      </c>
      <c r="F6" t="n" s="5">
        <v>12772</v>
      </c>
    </row>
    <row r="7" spans="1:6">
      <c r="A7" t="s" s="4">
        <v>298</v>
      </c>
      <c r="B7" t="n" s="5">
        <v>1036</v>
      </c>
      <c r="C7" t="n" s="7">
        <v>898</v>
      </c>
      <c r="D7" t="n" s="5">
        <v>3247</v>
      </c>
      <c r="E7" t="n" s="7">
        <v>2794</v>
      </c>
    </row>
    <row r="8" spans="1:6">
      <c r="A8" t="s" s="4">
        <v>299</v>
      </c>
    </row>
    <row r="9" spans="1:6">
      <c r="A9" t="s" s="3">
        <v>295</v>
      </c>
    </row>
    <row r="10" spans="1:6">
      <c r="A10" t="s" s="4">
        <v>296</v>
      </c>
      <c r="B10" t="n" s="5">
        <v>1088</v>
      </c>
      <c r="D10" t="n" s="5">
        <v>1088</v>
      </c>
      <c r="F10" t="n" s="5">
        <v>2578</v>
      </c>
    </row>
    <row r="11" spans="1:6">
      <c r="A11" t="s" s="4">
        <v>300</v>
      </c>
    </row>
    <row r="12" spans="1:6">
      <c r="A12" t="s" s="3">
        <v>295</v>
      </c>
    </row>
    <row r="13" spans="1:6">
      <c r="A13" t="s" s="4">
        <v>296</v>
      </c>
      <c r="B13" t="n" s="5">
        <v>28918</v>
      </c>
      <c r="D13" t="n" s="5">
        <v>28918</v>
      </c>
      <c r="F13" t="n" s="5">
        <v>33546</v>
      </c>
    </row>
    <row r="14" spans="1:6">
      <c r="A14" t="s" s="4">
        <v>301</v>
      </c>
    </row>
    <row r="15" spans="1:6">
      <c r="A15" t="s" s="3">
        <v>295</v>
      </c>
    </row>
    <row r="16" spans="1:6">
      <c r="A16" t="s" s="4">
        <v>296</v>
      </c>
      <c r="B16" t="n" s="7">
        <v>138</v>
      </c>
      <c r="D16" t="n" s="7">
        <v>138</v>
      </c>
      <c r="F16" t="n" s="7">
        <v>2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2</v>
      </c>
      <c r="B1" t="s" s="2">
        <v>68</v>
      </c>
      <c r="D1" t="s" s="2">
        <v>1</v>
      </c>
    </row>
    <row r="2" spans="1:6">
      <c r="B2" t="s" s="2">
        <v>2</v>
      </c>
      <c r="C2" t="s" s="2">
        <v>69</v>
      </c>
      <c r="D2" t="s" s="2">
        <v>2</v>
      </c>
      <c r="E2" t="s" s="2">
        <v>69</v>
      </c>
      <c r="F2" t="s" s="2">
        <v>23</v>
      </c>
    </row>
    <row r="3" spans="1:6">
      <c r="A3" t="s" s="3">
        <v>303</v>
      </c>
    </row>
    <row r="4" spans="1:6">
      <c r="A4" t="s" s="4">
        <v>34</v>
      </c>
      <c r="B4" t="n" s="7">
        <v>44438</v>
      </c>
      <c r="D4" t="n" s="7">
        <v>44438</v>
      </c>
      <c r="F4" t="n" s="7">
        <v>44438</v>
      </c>
    </row>
    <row r="5" spans="1:6">
      <c r="A5" t="s" s="4">
        <v>304</v>
      </c>
      <c r="B5" t="n" s="5">
        <v>811</v>
      </c>
      <c r="C5" t="n" s="7">
        <v>827</v>
      </c>
      <c r="D5" t="n" s="7">
        <v>2431</v>
      </c>
      <c r="E5" t="n" s="7">
        <v>2512</v>
      </c>
    </row>
    <row r="6" spans="1:6">
      <c r="A6" t="s" s="4">
        <v>269</v>
      </c>
    </row>
    <row r="7" spans="1:6">
      <c r="A7" t="s" s="3">
        <v>303</v>
      </c>
    </row>
    <row r="8" spans="1:6">
      <c r="A8" t="s" s="4">
        <v>305</v>
      </c>
      <c r="D8" t="s" s="4">
        <v>306</v>
      </c>
    </row>
    <row r="9" spans="1:6">
      <c r="A9" t="s" s="4">
        <v>273</v>
      </c>
    </row>
    <row r="10" spans="1:6">
      <c r="A10" t="s" s="3">
        <v>303</v>
      </c>
    </row>
    <row r="11" spans="1:6">
      <c r="A11" t="s" s="4">
        <v>305</v>
      </c>
      <c r="D11" t="s" s="4">
        <v>307</v>
      </c>
    </row>
    <row r="12" spans="1:6">
      <c r="A12" t="s" s="4">
        <v>308</v>
      </c>
    </row>
    <row r="13" spans="1:6">
      <c r="A13" t="s" s="3">
        <v>303</v>
      </c>
    </row>
    <row r="14" spans="1:6">
      <c r="A14" t="s" s="4">
        <v>309</v>
      </c>
      <c r="D14" t="s" s="4">
        <v>310</v>
      </c>
    </row>
    <row r="15" spans="1:6">
      <c r="A15" t="s" s="4">
        <v>311</v>
      </c>
    </row>
    <row r="16" spans="1:6">
      <c r="A16" t="s" s="3">
        <v>303</v>
      </c>
    </row>
    <row r="17" spans="1:6">
      <c r="A17" t="s" s="4">
        <v>309</v>
      </c>
      <c r="D17" t="s" s="4">
        <v>310</v>
      </c>
    </row>
    <row r="18" spans="1:6">
      <c r="A18" t="s" s="4">
        <v>312</v>
      </c>
    </row>
    <row r="19" spans="1:6">
      <c r="A19" t="s" s="3">
        <v>303</v>
      </c>
    </row>
    <row r="20" spans="1:6">
      <c r="A20" t="s" s="4">
        <v>34</v>
      </c>
      <c r="B20" t="n" s="5">
        <v>42377</v>
      </c>
      <c r="D20" t="n" s="7">
        <v>42377</v>
      </c>
      <c r="F20" t="n" s="5">
        <v>42377</v>
      </c>
    </row>
    <row r="21" spans="1:6">
      <c r="A21" t="s" s="4">
        <v>313</v>
      </c>
    </row>
    <row r="22" spans="1:6">
      <c r="A22" t="s" s="3">
        <v>303</v>
      </c>
    </row>
    <row r="23" spans="1:6">
      <c r="A23" t="s" s="4">
        <v>34</v>
      </c>
      <c r="B23" t="n" s="7">
        <v>2061</v>
      </c>
      <c r="D23" t="n" s="7">
        <v>2061</v>
      </c>
      <c r="F23" t="n" s="7">
        <v>20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23</v>
      </c>
    </row>
    <row r="2" spans="1:3">
      <c r="A2" t="s" s="3">
        <v>315</v>
      </c>
    </row>
    <row r="3" spans="1:3">
      <c r="A3" t="s" s="4">
        <v>316</v>
      </c>
      <c r="B3" t="n" s="7">
        <v>36581</v>
      </c>
      <c r="C3" t="n" s="7">
        <v>36581</v>
      </c>
    </row>
    <row r="4" spans="1:3">
      <c r="A4" t="s" s="4">
        <v>317</v>
      </c>
      <c r="B4" t="n" s="5">
        <v>18663</v>
      </c>
      <c r="C4" t="n" s="5">
        <v>16232</v>
      </c>
    </row>
    <row r="5" spans="1:3">
      <c r="A5" t="s" s="4">
        <v>318</v>
      </c>
      <c r="B5" t="n" s="5">
        <v>17918</v>
      </c>
      <c r="C5" t="n" s="5">
        <v>20349</v>
      </c>
    </row>
    <row r="6" spans="1:3">
      <c r="A6" t="s" s="4">
        <v>311</v>
      </c>
    </row>
    <row r="7" spans="1:3">
      <c r="A7" t="s" s="3">
        <v>315</v>
      </c>
    </row>
    <row r="8" spans="1:3">
      <c r="A8" t="s" s="4">
        <v>316</v>
      </c>
      <c r="B8" t="n" s="5">
        <v>35781</v>
      </c>
      <c r="C8" t="n" s="5">
        <v>35781</v>
      </c>
    </row>
    <row r="9" spans="1:3">
      <c r="A9" t="s" s="4">
        <v>308</v>
      </c>
    </row>
    <row r="10" spans="1:3">
      <c r="A10" t="s" s="3">
        <v>315</v>
      </c>
    </row>
    <row r="11" spans="1:3">
      <c r="A11" t="s" s="4">
        <v>316</v>
      </c>
      <c r="B11" t="n" s="7">
        <v>800</v>
      </c>
      <c r="C11" t="n" s="7">
        <v>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19</v>
      </c>
      <c r="B1" t="s" s="2">
        <v>292</v>
      </c>
    </row>
    <row r="2" spans="1:2">
      <c r="A2" t="s" s="3">
        <v>320</v>
      </c>
    </row>
    <row r="3" spans="1:2">
      <c r="A3" t="s" s="4">
        <v>321</v>
      </c>
      <c r="B3" t="n" s="7">
        <v>811</v>
      </c>
    </row>
    <row r="4" spans="1:2">
      <c r="A4" t="n" s="5">
        <v>2016</v>
      </c>
      <c r="B4" t="n" s="5">
        <v>2698</v>
      </c>
    </row>
    <row r="5" spans="1:2">
      <c r="A5" t="n" s="5">
        <v>2017</v>
      </c>
      <c r="B5" t="n" s="5">
        <v>2427</v>
      </c>
    </row>
    <row r="6" spans="1:2">
      <c r="A6" t="n" s="5">
        <v>2018</v>
      </c>
      <c r="B6" t="n" s="5">
        <v>2328</v>
      </c>
    </row>
    <row r="7" spans="1:2">
      <c r="A7" t="n" s="5">
        <v>2019</v>
      </c>
      <c r="B7" t="n" s="5">
        <v>2130</v>
      </c>
    </row>
    <row r="8" spans="1:2">
      <c r="A8" t="n" s="5">
        <v>2020</v>
      </c>
      <c r="B8" t="n" s="5">
        <v>2130</v>
      </c>
    </row>
    <row r="9" spans="1:2">
      <c r="A9" t="s" s="4">
        <v>322</v>
      </c>
      <c r="B9" t="n" s="7">
        <v>53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3</v>
      </c>
    </row>
    <row r="2" spans="1:3">
      <c r="A2" t="s" s="3">
        <v>324</v>
      </c>
    </row>
    <row r="3" spans="1:3">
      <c r="A3" t="s" s="4">
        <v>325</v>
      </c>
      <c r="B3" t="n" s="7">
        <v>59199</v>
      </c>
      <c r="C3" t="n" s="7">
        <v>11799</v>
      </c>
    </row>
    <row r="4" spans="1:3">
      <c r="A4" t="s" s="4">
        <v>326</v>
      </c>
      <c r="B4" t="n" s="5">
        <v>23905</v>
      </c>
      <c r="C4" t="n" s="5">
        <v>24742</v>
      </c>
    </row>
    <row r="5" spans="1:3">
      <c r="A5" t="s" s="4">
        <v>327</v>
      </c>
    </row>
    <row r="6" spans="1:3">
      <c r="A6" t="s" s="3">
        <v>324</v>
      </c>
    </row>
    <row r="7" spans="1:3">
      <c r="A7" t="s" s="4">
        <v>326</v>
      </c>
      <c r="B7" t="n" s="5">
        <v>20494</v>
      </c>
      <c r="C7" t="n" s="5">
        <v>20464</v>
      </c>
    </row>
    <row r="8" spans="1:3">
      <c r="A8" t="s" s="4">
        <v>328</v>
      </c>
    </row>
    <row r="9" spans="1:3">
      <c r="A9" t="s" s="3">
        <v>324</v>
      </c>
    </row>
    <row r="10" spans="1:3">
      <c r="A10" t="s" s="4">
        <v>326</v>
      </c>
      <c r="B10" t="n" s="5">
        <v>3411</v>
      </c>
      <c r="C10" t="n" s="5">
        <v>4278</v>
      </c>
    </row>
    <row r="11" spans="1:3">
      <c r="A11" t="s" s="4">
        <v>329</v>
      </c>
    </row>
    <row r="12" spans="1:3">
      <c r="A12" t="s" s="3">
        <v>324</v>
      </c>
    </row>
    <row r="13" spans="1:3">
      <c r="A13" t="s" s="4">
        <v>326</v>
      </c>
      <c r="B13" t="n" s="5">
        <v>0</v>
      </c>
      <c r="C13" t="n" s="5">
        <v>0</v>
      </c>
    </row>
    <row r="14" spans="1:3">
      <c r="A14" t="s" s="4">
        <v>330</v>
      </c>
    </row>
    <row r="15" spans="1:3">
      <c r="A15" t="s" s="3">
        <v>324</v>
      </c>
    </row>
    <row r="16" spans="1:3">
      <c r="A16" t="s" s="4">
        <v>326</v>
      </c>
      <c r="B16" t="n" s="5">
        <v>23905</v>
      </c>
      <c r="C16" t="n" s="5">
        <v>24742</v>
      </c>
    </row>
    <row r="17" spans="1:3">
      <c r="A17" t="s" s="4">
        <v>331</v>
      </c>
    </row>
    <row r="18" spans="1:3">
      <c r="A18" t="s" s="3">
        <v>324</v>
      </c>
    </row>
    <row r="19" spans="1:3">
      <c r="A19" t="s" s="4">
        <v>326</v>
      </c>
      <c r="B19" t="n" s="5">
        <v>23905</v>
      </c>
      <c r="C19" t="n" s="5">
        <v>24742</v>
      </c>
    </row>
    <row r="20" spans="1:3">
      <c r="A20" t="s" s="4">
        <v>332</v>
      </c>
    </row>
    <row r="21" spans="1:3">
      <c r="A21" t="s" s="3">
        <v>324</v>
      </c>
    </row>
    <row r="22" spans="1:3">
      <c r="A22" t="s" s="4">
        <v>325</v>
      </c>
      <c r="B22" t="n" s="5">
        <v>59199</v>
      </c>
      <c r="C22" t="n" s="5">
        <v>11799</v>
      </c>
    </row>
    <row r="23" spans="1:3">
      <c r="A23" t="s" s="4">
        <v>333</v>
      </c>
    </row>
    <row r="24" spans="1:3">
      <c r="A24" t="s" s="3">
        <v>324</v>
      </c>
    </row>
    <row r="25" spans="1:3">
      <c r="A25" t="s" s="4">
        <v>325</v>
      </c>
      <c r="B25" t="n" s="5">
        <v>0</v>
      </c>
      <c r="C25" t="n" s="5">
        <v>0</v>
      </c>
    </row>
    <row r="26" spans="1:3">
      <c r="A26" t="s" s="4">
        <v>334</v>
      </c>
    </row>
    <row r="27" spans="1:3">
      <c r="A27" t="s" s="3">
        <v>324</v>
      </c>
    </row>
    <row r="28" spans="1:3">
      <c r="A28" t="s" s="4">
        <v>325</v>
      </c>
      <c r="B28" t="n" s="5">
        <v>59199</v>
      </c>
      <c r="C28" t="n" s="5">
        <v>11799</v>
      </c>
    </row>
    <row r="29" spans="1:3">
      <c r="A29" t="s" s="4">
        <v>335</v>
      </c>
    </row>
    <row r="30" spans="1:3">
      <c r="A30" t="s" s="3">
        <v>324</v>
      </c>
    </row>
    <row r="31" spans="1:3">
      <c r="A31" t="s" s="4">
        <v>325</v>
      </c>
      <c r="B31" t="n" s="5">
        <v>0</v>
      </c>
      <c r="C31" t="n" s="5">
        <v>0</v>
      </c>
    </row>
    <row r="32" spans="1:3">
      <c r="A32" t="s" s="4">
        <v>336</v>
      </c>
    </row>
    <row r="33" spans="1:3">
      <c r="A33" t="s" s="3">
        <v>324</v>
      </c>
    </row>
    <row r="34" spans="1:3">
      <c r="A34" t="s" s="4">
        <v>325</v>
      </c>
      <c r="B34" t="n" s="5">
        <v>59199</v>
      </c>
      <c r="C34" t="n" s="5">
        <v>11799</v>
      </c>
    </row>
    <row r="35" spans="1:3">
      <c r="A35" t="s" s="4">
        <v>337</v>
      </c>
    </row>
    <row r="36" spans="1:3">
      <c r="A36" t="s" s="3">
        <v>324</v>
      </c>
    </row>
    <row r="37" spans="1:3">
      <c r="A37" t="s" s="4">
        <v>325</v>
      </c>
      <c r="B37" t="n" s="5">
        <v>59199</v>
      </c>
      <c r="C37" t="n" s="5">
        <v>11799</v>
      </c>
    </row>
    <row r="38" spans="1:3">
      <c r="A38" t="s" s="4">
        <v>338</v>
      </c>
    </row>
    <row r="39" spans="1:3">
      <c r="A39" t="s" s="3">
        <v>324</v>
      </c>
    </row>
    <row r="40" spans="1:3">
      <c r="A40" t="s" s="4">
        <v>326</v>
      </c>
      <c r="B40" t="n" s="5">
        <v>0</v>
      </c>
      <c r="C40" t="n" s="5">
        <v>0</v>
      </c>
    </row>
    <row r="41" spans="1:3">
      <c r="A41" t="s" s="4">
        <v>339</v>
      </c>
    </row>
    <row r="42" spans="1:3">
      <c r="A42" t="s" s="3">
        <v>324</v>
      </c>
    </row>
    <row r="43" spans="1:3">
      <c r="A43" t="s" s="4">
        <v>326</v>
      </c>
      <c r="B43" t="n" s="5">
        <v>3411</v>
      </c>
      <c r="C43" t="n" s="5">
        <v>4278</v>
      </c>
    </row>
    <row r="44" spans="1:3">
      <c r="A44" t="s" s="4">
        <v>340</v>
      </c>
    </row>
    <row r="45" spans="1:3">
      <c r="A45" t="s" s="3">
        <v>324</v>
      </c>
    </row>
    <row r="46" spans="1:3">
      <c r="A46" t="s" s="4">
        <v>326</v>
      </c>
      <c r="B46" t="n" s="5">
        <v>0</v>
      </c>
      <c r="C46" t="n" s="5">
        <v>0</v>
      </c>
    </row>
    <row r="47" spans="1:3">
      <c r="A47" t="s" s="4">
        <v>341</v>
      </c>
    </row>
    <row r="48" spans="1:3">
      <c r="A48" t="s" s="3">
        <v>324</v>
      </c>
    </row>
    <row r="49" spans="1:3">
      <c r="A49" t="s" s="4">
        <v>326</v>
      </c>
      <c r="B49" t="n" s="5">
        <v>3411</v>
      </c>
      <c r="C49" t="n" s="5">
        <v>4278</v>
      </c>
    </row>
    <row r="50" spans="1:3">
      <c r="A50" t="s" s="4">
        <v>342</v>
      </c>
    </row>
    <row r="51" spans="1:3">
      <c r="A51" t="s" s="3">
        <v>324</v>
      </c>
    </row>
    <row r="52" spans="1:3">
      <c r="A52" t="s" s="4">
        <v>326</v>
      </c>
      <c r="B52" t="n" s="5">
        <v>3411</v>
      </c>
      <c r="C52" t="n" s="5">
        <v>4278</v>
      </c>
    </row>
    <row r="53" spans="1:3">
      <c r="A53" t="s" s="4">
        <v>343</v>
      </c>
    </row>
    <row r="54" spans="1:3">
      <c r="A54" t="s" s="3">
        <v>324</v>
      </c>
    </row>
    <row r="55" spans="1:3">
      <c r="A55" t="s" s="4">
        <v>326</v>
      </c>
      <c r="B55" t="n" s="5">
        <v>8633</v>
      </c>
      <c r="C55" t="n" s="5">
        <v>8885</v>
      </c>
    </row>
    <row r="56" spans="1:3">
      <c r="A56" t="s" s="4">
        <v>344</v>
      </c>
    </row>
    <row r="57" spans="1:3">
      <c r="A57" t="s" s="3">
        <v>324</v>
      </c>
    </row>
    <row r="58" spans="1:3">
      <c r="A58" t="s" s="4">
        <v>326</v>
      </c>
      <c r="B58" t="n" s="5">
        <v>0</v>
      </c>
      <c r="C58" t="n" s="5">
        <v>0</v>
      </c>
    </row>
    <row r="59" spans="1:3">
      <c r="A59" t="s" s="4">
        <v>345</v>
      </c>
    </row>
    <row r="60" spans="1:3">
      <c r="A60" t="s" s="3">
        <v>324</v>
      </c>
    </row>
    <row r="61" spans="1:3">
      <c r="A61" t="s" s="4">
        <v>326</v>
      </c>
      <c r="B61" t="n" s="5">
        <v>0</v>
      </c>
      <c r="C61" t="n" s="5">
        <v>0</v>
      </c>
    </row>
    <row r="62" spans="1:3">
      <c r="A62" t="s" s="4">
        <v>346</v>
      </c>
    </row>
    <row r="63" spans="1:3">
      <c r="A63" t="s" s="3">
        <v>324</v>
      </c>
    </row>
    <row r="64" spans="1:3">
      <c r="A64" t="s" s="4">
        <v>326</v>
      </c>
      <c r="B64" t="n" s="5">
        <v>8633</v>
      </c>
      <c r="C64" t="n" s="5">
        <v>8885</v>
      </c>
    </row>
    <row r="65" spans="1:3">
      <c r="A65" t="s" s="4">
        <v>347</v>
      </c>
    </row>
    <row r="66" spans="1:3">
      <c r="A66" t="s" s="3">
        <v>324</v>
      </c>
    </row>
    <row r="67" spans="1:3">
      <c r="A67" t="s" s="4">
        <v>326</v>
      </c>
      <c r="B67" t="n" s="5">
        <v>8633</v>
      </c>
      <c r="C67" t="n" s="5">
        <v>8885</v>
      </c>
    </row>
    <row r="68" spans="1:3">
      <c r="A68" t="s" s="4">
        <v>348</v>
      </c>
    </row>
    <row r="69" spans="1:3">
      <c r="A69" t="s" s="3">
        <v>324</v>
      </c>
    </row>
    <row r="70" spans="1:3">
      <c r="A70" t="s" s="4">
        <v>326</v>
      </c>
      <c r="B70" t="n" s="5">
        <v>4857</v>
      </c>
      <c r="C70" t="n" s="5">
        <v>4856</v>
      </c>
    </row>
    <row r="71" spans="1:3">
      <c r="A71" t="s" s="4">
        <v>349</v>
      </c>
    </row>
    <row r="72" spans="1:3">
      <c r="A72" t="s" s="3">
        <v>324</v>
      </c>
    </row>
    <row r="73" spans="1:3">
      <c r="A73" t="s" s="4">
        <v>326</v>
      </c>
      <c r="B73" t="n" s="5">
        <v>0</v>
      </c>
      <c r="C73" t="n" s="5">
        <v>0</v>
      </c>
    </row>
    <row r="74" spans="1:3">
      <c r="A74" t="s" s="4">
        <v>350</v>
      </c>
    </row>
    <row r="75" spans="1:3">
      <c r="A75" t="s" s="3">
        <v>324</v>
      </c>
    </row>
    <row r="76" spans="1:3">
      <c r="A76" t="s" s="4">
        <v>326</v>
      </c>
      <c r="B76" t="n" s="5">
        <v>0</v>
      </c>
      <c r="C76" t="n" s="5">
        <v>0</v>
      </c>
    </row>
    <row r="77" spans="1:3">
      <c r="A77" t="s" s="4">
        <v>351</v>
      </c>
    </row>
    <row r="78" spans="1:3">
      <c r="A78" t="s" s="3">
        <v>324</v>
      </c>
    </row>
    <row r="79" spans="1:3">
      <c r="A79" t="s" s="4">
        <v>326</v>
      </c>
      <c r="B79" t="n" s="5">
        <v>4857</v>
      </c>
      <c r="C79" t="n" s="5">
        <v>4856</v>
      </c>
    </row>
    <row r="80" spans="1:3">
      <c r="A80" t="s" s="4">
        <v>352</v>
      </c>
    </row>
    <row r="81" spans="1:3">
      <c r="A81" t="s" s="3">
        <v>324</v>
      </c>
    </row>
    <row r="82" spans="1:3">
      <c r="A82" t="s" s="4">
        <v>326</v>
      </c>
      <c r="B82" t="n" s="5">
        <v>4857</v>
      </c>
      <c r="C82" t="n" s="5">
        <v>4856</v>
      </c>
    </row>
    <row r="83" spans="1:3">
      <c r="A83" t="s" s="4">
        <v>353</v>
      </c>
    </row>
    <row r="84" spans="1:3">
      <c r="A84" t="s" s="3">
        <v>324</v>
      </c>
    </row>
    <row r="85" spans="1:3">
      <c r="A85" t="s" s="4">
        <v>326</v>
      </c>
      <c r="C85" t="n" s="5">
        <v>2392</v>
      </c>
    </row>
    <row r="86" spans="1:3">
      <c r="A86" t="s" s="4">
        <v>354</v>
      </c>
    </row>
    <row r="87" spans="1:3">
      <c r="A87" t="s" s="3">
        <v>324</v>
      </c>
    </row>
    <row r="88" spans="1:3">
      <c r="A88" t="s" s="4">
        <v>326</v>
      </c>
      <c r="C88" t="n" s="5">
        <v>0</v>
      </c>
    </row>
    <row r="89" spans="1:3">
      <c r="A89" t="s" s="4">
        <v>355</v>
      </c>
    </row>
    <row r="90" spans="1:3">
      <c r="A90" t="s" s="3">
        <v>324</v>
      </c>
    </row>
    <row r="91" spans="1:3">
      <c r="A91" t="s" s="4">
        <v>326</v>
      </c>
      <c r="C91" t="n" s="5">
        <v>0</v>
      </c>
    </row>
    <row r="92" spans="1:3">
      <c r="A92" t="s" s="4">
        <v>356</v>
      </c>
    </row>
    <row r="93" spans="1:3">
      <c r="A93" t="s" s="3">
        <v>324</v>
      </c>
    </row>
    <row r="94" spans="1:3">
      <c r="A94" t="s" s="4">
        <v>326</v>
      </c>
      <c r="C94" t="n" s="5">
        <v>2392</v>
      </c>
    </row>
    <row r="95" spans="1:3">
      <c r="A95" t="s" s="4">
        <v>357</v>
      </c>
    </row>
    <row r="96" spans="1:3">
      <c r="A96" t="s" s="3">
        <v>324</v>
      </c>
    </row>
    <row r="97" spans="1:3">
      <c r="A97" t="s" s="4">
        <v>326</v>
      </c>
      <c r="C97" t="n" s="5">
        <v>2392</v>
      </c>
    </row>
    <row r="98" spans="1:3">
      <c r="A98" t="s" s="4">
        <v>358</v>
      </c>
    </row>
    <row r="99" spans="1:3">
      <c r="A99" t="s" s="3">
        <v>324</v>
      </c>
    </row>
    <row r="100" spans="1:3">
      <c r="A100" t="s" s="4">
        <v>326</v>
      </c>
      <c r="B100" t="n" s="5">
        <v>2684</v>
      </c>
      <c r="C100" t="n" s="5">
        <v>2081</v>
      </c>
    </row>
    <row r="101" spans="1:3">
      <c r="A101" t="s" s="4">
        <v>359</v>
      </c>
    </row>
    <row r="102" spans="1:3">
      <c r="A102" t="s" s="3">
        <v>324</v>
      </c>
    </row>
    <row r="103" spans="1:3">
      <c r="A103" t="s" s="4">
        <v>326</v>
      </c>
      <c r="B103" t="n" s="5">
        <v>0</v>
      </c>
      <c r="C103" t="n" s="5">
        <v>0</v>
      </c>
    </row>
    <row r="104" spans="1:3">
      <c r="A104" t="s" s="4">
        <v>360</v>
      </c>
    </row>
    <row r="105" spans="1:3">
      <c r="A105" t="s" s="3">
        <v>324</v>
      </c>
    </row>
    <row r="106" spans="1:3">
      <c r="A106" t="s" s="4">
        <v>326</v>
      </c>
      <c r="B106" t="n" s="5">
        <v>0</v>
      </c>
      <c r="C106" t="n" s="5">
        <v>0</v>
      </c>
    </row>
    <row r="107" spans="1:3">
      <c r="A107" t="s" s="4">
        <v>361</v>
      </c>
    </row>
    <row r="108" spans="1:3">
      <c r="A108" t="s" s="3">
        <v>324</v>
      </c>
    </row>
    <row r="109" spans="1:3">
      <c r="A109" t="s" s="4">
        <v>326</v>
      </c>
      <c r="B109" t="n" s="5">
        <v>2684</v>
      </c>
      <c r="C109" t="n" s="5">
        <v>2081</v>
      </c>
    </row>
    <row r="110" spans="1:3">
      <c r="A110" t="s" s="4">
        <v>362</v>
      </c>
    </row>
    <row r="111" spans="1:3">
      <c r="A111" t="s" s="3">
        <v>324</v>
      </c>
    </row>
    <row r="112" spans="1:3">
      <c r="A112" t="s" s="4">
        <v>326</v>
      </c>
      <c r="B112" t="n" s="5">
        <v>2684</v>
      </c>
      <c r="C112" t="n" s="5">
        <v>2081</v>
      </c>
    </row>
    <row r="113" spans="1:3">
      <c r="A113" t="s" s="4">
        <v>363</v>
      </c>
    </row>
    <row r="114" spans="1:3">
      <c r="A114" t="s" s="3">
        <v>324</v>
      </c>
    </row>
    <row r="115" spans="1:3">
      <c r="A115" t="s" s="4">
        <v>326</v>
      </c>
      <c r="B115" t="n" s="5">
        <v>2159</v>
      </c>
    </row>
    <row r="116" spans="1:3">
      <c r="A116" t="s" s="4">
        <v>364</v>
      </c>
    </row>
    <row r="117" spans="1:3">
      <c r="A117" t="s" s="3">
        <v>324</v>
      </c>
    </row>
    <row r="118" spans="1:3">
      <c r="A118" t="s" s="4">
        <v>326</v>
      </c>
      <c r="B118" t="n" s="5">
        <v>0</v>
      </c>
    </row>
    <row r="119" spans="1:3">
      <c r="A119" t="s" s="4">
        <v>365</v>
      </c>
    </row>
    <row r="120" spans="1:3">
      <c r="A120" t="s" s="3">
        <v>324</v>
      </c>
    </row>
    <row r="121" spans="1:3">
      <c r="A121" t="s" s="4">
        <v>326</v>
      </c>
      <c r="B121" t="n" s="5">
        <v>0</v>
      </c>
    </row>
    <row r="122" spans="1:3">
      <c r="A122" t="s" s="4">
        <v>366</v>
      </c>
    </row>
    <row r="123" spans="1:3">
      <c r="A123" t="s" s="3">
        <v>324</v>
      </c>
    </row>
    <row r="124" spans="1:3">
      <c r="A124" t="s" s="4">
        <v>326</v>
      </c>
      <c r="B124" t="n" s="5">
        <v>2159</v>
      </c>
    </row>
    <row r="125" spans="1:3">
      <c r="A125" t="s" s="4">
        <v>367</v>
      </c>
    </row>
    <row r="126" spans="1:3">
      <c r="A126" t="s" s="3">
        <v>324</v>
      </c>
    </row>
    <row r="127" spans="1:3">
      <c r="A127" t="s" s="4">
        <v>326</v>
      </c>
      <c r="B127" t="n" s="5">
        <v>2159</v>
      </c>
    </row>
    <row r="128" spans="1:3">
      <c r="A128" t="s" s="4">
        <v>368</v>
      </c>
    </row>
    <row r="129" spans="1:3">
      <c r="A129" t="s" s="3">
        <v>324</v>
      </c>
    </row>
    <row r="130" spans="1:3">
      <c r="A130" t="s" s="4">
        <v>326</v>
      </c>
      <c r="B130" t="n" s="5">
        <v>1164</v>
      </c>
      <c r="C130" t="n" s="5">
        <v>1153</v>
      </c>
    </row>
    <row r="131" spans="1:3">
      <c r="A131" t="s" s="4">
        <v>369</v>
      </c>
    </row>
    <row r="132" spans="1:3">
      <c r="A132" t="s" s="3">
        <v>324</v>
      </c>
    </row>
    <row r="133" spans="1:3">
      <c r="A133" t="s" s="4">
        <v>326</v>
      </c>
      <c r="B133" t="n" s="5">
        <v>0</v>
      </c>
      <c r="C133" t="n" s="5">
        <v>0</v>
      </c>
    </row>
    <row r="134" spans="1:3">
      <c r="A134" t="s" s="4">
        <v>370</v>
      </c>
    </row>
    <row r="135" spans="1:3">
      <c r="A135" t="s" s="3">
        <v>324</v>
      </c>
    </row>
    <row r="136" spans="1:3">
      <c r="A136" t="s" s="4">
        <v>326</v>
      </c>
      <c r="B136" t="n" s="5">
        <v>0</v>
      </c>
      <c r="C136" t="n" s="5">
        <v>0</v>
      </c>
    </row>
    <row r="137" spans="1:3">
      <c r="A137" t="s" s="4">
        <v>371</v>
      </c>
    </row>
    <row r="138" spans="1:3">
      <c r="A138" t="s" s="3">
        <v>324</v>
      </c>
    </row>
    <row r="139" spans="1:3">
      <c r="A139" t="s" s="4">
        <v>326</v>
      </c>
      <c r="B139" t="n" s="5">
        <v>1164</v>
      </c>
      <c r="C139" t="n" s="5">
        <v>1153</v>
      </c>
    </row>
    <row r="140" spans="1:3">
      <c r="A140" t="s" s="4">
        <v>372</v>
      </c>
    </row>
    <row r="141" spans="1:3">
      <c r="A141" t="s" s="3">
        <v>324</v>
      </c>
    </row>
    <row r="142" spans="1:3">
      <c r="A142" t="s" s="4">
        <v>326</v>
      </c>
      <c r="B142" t="n" s="5">
        <v>1164</v>
      </c>
      <c r="C142" t="n" s="5">
        <v>1153</v>
      </c>
    </row>
    <row r="143" spans="1:3">
      <c r="A143" t="s" s="4">
        <v>373</v>
      </c>
    </row>
    <row r="144" spans="1:3">
      <c r="A144" t="s" s="3">
        <v>324</v>
      </c>
    </row>
    <row r="145" spans="1:3">
      <c r="A145" t="s" s="4">
        <v>326</v>
      </c>
      <c r="B145" t="n" s="5">
        <v>997</v>
      </c>
      <c r="C145" t="n" s="5">
        <v>1097</v>
      </c>
    </row>
    <row r="146" spans="1:3">
      <c r="A146" t="s" s="4">
        <v>374</v>
      </c>
    </row>
    <row r="147" spans="1:3">
      <c r="A147" t="s" s="3">
        <v>324</v>
      </c>
    </row>
    <row r="148" spans="1:3">
      <c r="A148" t="s" s="4">
        <v>326</v>
      </c>
      <c r="B148" t="n" s="5">
        <v>0</v>
      </c>
      <c r="C148" t="n" s="5">
        <v>0</v>
      </c>
    </row>
    <row r="149" spans="1:3">
      <c r="A149" t="s" s="4">
        <v>375</v>
      </c>
    </row>
    <row r="150" spans="1:3">
      <c r="A150" t="s" s="3">
        <v>324</v>
      </c>
    </row>
    <row r="151" spans="1:3">
      <c r="A151" t="s" s="4">
        <v>326</v>
      </c>
      <c r="B151" t="n" s="5">
        <v>0</v>
      </c>
      <c r="C151" t="n" s="5">
        <v>0</v>
      </c>
    </row>
    <row r="152" spans="1:3">
      <c r="A152" t="s" s="4">
        <v>376</v>
      </c>
    </row>
    <row r="153" spans="1:3">
      <c r="A153" t="s" s="3">
        <v>324</v>
      </c>
    </row>
    <row r="154" spans="1:3">
      <c r="A154" t="s" s="4">
        <v>326</v>
      </c>
      <c r="B154" t="n" s="5">
        <v>997</v>
      </c>
      <c r="C154" t="n" s="5">
        <v>1097</v>
      </c>
    </row>
    <row r="155" spans="1:3">
      <c r="A155" t="s" s="4">
        <v>377</v>
      </c>
    </row>
    <row r="156" spans="1:3">
      <c r="A156" t="s" s="3">
        <v>324</v>
      </c>
    </row>
    <row r="157" spans="1:3">
      <c r="A157" t="s" s="4">
        <v>326</v>
      </c>
      <c r="B157" t="n" s="7">
        <v>997</v>
      </c>
      <c r="C157" t="n" s="7">
        <v>10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8</v>
      </c>
      <c r="B1" t="s" s="2">
        <v>68</v>
      </c>
      <c r="D1" t="s" s="2">
        <v>1</v>
      </c>
    </row>
    <row r="2" spans="1:5">
      <c r="B2" t="s" s="2">
        <v>2</v>
      </c>
      <c r="C2" t="s" s="2">
        <v>69</v>
      </c>
      <c r="D2" t="s" s="2">
        <v>2</v>
      </c>
      <c r="E2" t="s" s="2">
        <v>69</v>
      </c>
    </row>
    <row r="3" spans="1:5">
      <c r="A3" t="s" s="3">
        <v>163</v>
      </c>
    </row>
    <row r="4" spans="1:5">
      <c r="A4" t="s" s="4">
        <v>88</v>
      </c>
      <c r="B4" t="n" s="7">
        <v>198</v>
      </c>
      <c r="C4" t="n" s="7">
        <v>-4</v>
      </c>
      <c r="D4" t="n" s="7">
        <v>181</v>
      </c>
      <c r="E4" t="n" s="7">
        <v>3</v>
      </c>
    </row>
    <row r="5" spans="1:5">
      <c r="A5" t="s" s="4">
        <v>379</v>
      </c>
      <c r="B5" t="n" s="5">
        <v>1858</v>
      </c>
      <c r="C5" t="n" s="5">
        <v>763</v>
      </c>
      <c r="D5" t="n" s="5">
        <v>4404</v>
      </c>
      <c r="E5" t="n" s="5">
        <v>2638</v>
      </c>
    </row>
    <row r="6" spans="1:5">
      <c r="A6" t="s" s="4">
        <v>380</v>
      </c>
      <c r="B6" t="n" s="7">
        <v>2</v>
      </c>
      <c r="C6" t="n" s="7">
        <v>3</v>
      </c>
      <c r="D6" t="n" s="7">
        <v>5</v>
      </c>
      <c r="E6" t="n" s="7">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360165</v>
      </c>
      <c r="C4" t="n" s="7">
        <v>320099</v>
      </c>
      <c r="D4" t="n" s="7">
        <v>1070767</v>
      </c>
      <c r="E4" t="n" s="7">
        <v>951559</v>
      </c>
    </row>
    <row r="5" spans="1:5">
      <c r="A5" t="s" s="3">
        <v>72</v>
      </c>
    </row>
    <row r="6" spans="1:5">
      <c r="A6" t="s" s="4">
        <v>73</v>
      </c>
      <c r="B6" t="n" s="5">
        <v>308645</v>
      </c>
      <c r="C6" t="n" s="5">
        <v>315757</v>
      </c>
      <c r="D6" t="n" s="5">
        <v>916798</v>
      </c>
      <c r="E6" t="n" s="5">
        <v>858943</v>
      </c>
    </row>
    <row r="7" spans="1:5">
      <c r="A7" t="s" s="4">
        <v>74</v>
      </c>
      <c r="B7" t="n" s="5">
        <v>23445</v>
      </c>
      <c r="C7" t="n" s="5">
        <v>39375</v>
      </c>
      <c r="D7" t="n" s="5">
        <v>75332</v>
      </c>
      <c r="E7" t="n" s="5">
        <v>83661</v>
      </c>
    </row>
    <row r="8" spans="1:5">
      <c r="A8" t="s" s="3">
        <v>75</v>
      </c>
    </row>
    <row r="9" spans="1:5">
      <c r="A9" t="s" s="4">
        <v>76</v>
      </c>
      <c r="B9" t="n" s="5">
        <v>-1334</v>
      </c>
      <c r="C9" t="n" s="5">
        <v>-50</v>
      </c>
      <c r="D9" t="n" s="5">
        <v>-585</v>
      </c>
      <c r="E9" t="n" s="5">
        <v>1134</v>
      </c>
    </row>
    <row r="10" spans="1:5">
      <c r="A10" t="s" s="4">
        <v>77</v>
      </c>
      <c r="B10" t="n" s="5">
        <v>26741</v>
      </c>
      <c r="C10" t="n" s="5">
        <v>-35083</v>
      </c>
      <c r="D10" t="n" s="5">
        <v>78052</v>
      </c>
      <c r="E10" t="n" s="5">
        <v>10089</v>
      </c>
    </row>
    <row r="11" spans="1:5">
      <c r="A11" t="s" s="4">
        <v>78</v>
      </c>
      <c r="B11" t="n" s="5">
        <v>9655</v>
      </c>
      <c r="C11" t="n" s="5">
        <v>-12901</v>
      </c>
      <c r="D11" t="n" s="5">
        <v>29162</v>
      </c>
      <c r="E11" t="n" s="5">
        <v>3711</v>
      </c>
    </row>
    <row r="12" spans="1:5">
      <c r="A12" t="s" s="4">
        <v>79</v>
      </c>
      <c r="B12" t="n" s="7">
        <v>17086</v>
      </c>
      <c r="C12" t="n" s="7">
        <v>-22182</v>
      </c>
      <c r="D12" t="n" s="7">
        <v>48890</v>
      </c>
      <c r="E12" t="n" s="7">
        <v>6378</v>
      </c>
    </row>
    <row r="13" spans="1:5">
      <c r="A13" t="s" s="3">
        <v>80</v>
      </c>
    </row>
    <row r="14" spans="1:5">
      <c r="A14" t="s" s="4">
        <v>81</v>
      </c>
      <c r="B14" t="n" s="8">
        <v>0.24</v>
      </c>
      <c r="C14" t="n" s="8">
        <v>-0.31</v>
      </c>
      <c r="D14" t="n" s="8">
        <v>0.68</v>
      </c>
      <c r="E14" t="n" s="8">
        <v>0.09</v>
      </c>
    </row>
    <row r="15" spans="1:5">
      <c r="A15" t="s" s="4">
        <v>82</v>
      </c>
      <c r="B15" t="n" s="8">
        <v>0.24</v>
      </c>
      <c r="C15" t="n" s="8">
        <v>-0.31</v>
      </c>
      <c r="D15" t="n" s="8">
        <v>0.68</v>
      </c>
      <c r="E15" t="n" s="8">
        <v>0.09</v>
      </c>
    </row>
    <row r="16" spans="1:5">
      <c r="A16" t="s" s="3">
        <v>83</v>
      </c>
    </row>
    <row r="17" spans="1:5">
      <c r="A17" t="s" s="4">
        <v>84</v>
      </c>
      <c r="B17" t="n" s="5">
        <v>72009</v>
      </c>
      <c r="C17" t="n" s="5">
        <v>70671</v>
      </c>
      <c r="D17" t="n" s="5">
        <v>71714</v>
      </c>
      <c r="E17" t="n" s="5">
        <v>70479</v>
      </c>
    </row>
    <row r="18" spans="1:5">
      <c r="A18" t="s" s="4">
        <v>85</v>
      </c>
      <c r="B18" t="n" s="5">
        <v>72691</v>
      </c>
      <c r="C18" t="n" s="5">
        <v>70671</v>
      </c>
      <c r="D18" t="n" s="5">
        <v>72381</v>
      </c>
      <c r="E18" t="n" s="5">
        <v>71213</v>
      </c>
    </row>
    <row r="19" spans="1:5">
      <c r="A19" t="s" s="3">
        <v>86</v>
      </c>
    </row>
    <row r="20" spans="1:5">
      <c r="A20" t="s" s="4">
        <v>79</v>
      </c>
      <c r="B20" t="n" s="7">
        <v>17086</v>
      </c>
      <c r="C20" t="n" s="7">
        <v>-22182</v>
      </c>
      <c r="D20" t="n" s="7">
        <v>48890</v>
      </c>
      <c r="E20" t="n" s="7">
        <v>6378</v>
      </c>
    </row>
    <row r="21" spans="1:5">
      <c r="A21" t="s" s="3">
        <v>87</v>
      </c>
    </row>
    <row r="22" spans="1:5">
      <c r="A22" t="s" s="4">
        <v>88</v>
      </c>
      <c r="B22" t="n" s="5">
        <v>198</v>
      </c>
      <c r="C22" t="n" s="5">
        <v>-4</v>
      </c>
      <c r="D22" t="n" s="5">
        <v>181</v>
      </c>
      <c r="E22" t="n" s="5">
        <v>3</v>
      </c>
    </row>
    <row r="23" spans="1:5">
      <c r="A23" t="s" s="4">
        <v>89</v>
      </c>
      <c r="B23" t="n" s="7">
        <v>17284</v>
      </c>
      <c r="C23" t="n" s="7">
        <v>-22186</v>
      </c>
      <c r="D23" t="n" s="7">
        <v>49071</v>
      </c>
      <c r="E23" t="n" s="7">
        <v>6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1</v>
      </c>
      <c r="B1" t="s" s="2">
        <v>1</v>
      </c>
      <c r="C1" t="s" s="2">
        <v>382</v>
      </c>
    </row>
    <row r="2" spans="1:3">
      <c r="B2" t="s" s="2">
        <v>2</v>
      </c>
      <c r="C2" t="s" s="2">
        <v>23</v>
      </c>
    </row>
    <row r="3" spans="1:3">
      <c r="A3" t="s" s="3">
        <v>383</v>
      </c>
    </row>
    <row r="4" spans="1:3">
      <c r="A4" t="s" s="4">
        <v>384</v>
      </c>
      <c r="B4" t="n" s="7">
        <v>58876</v>
      </c>
      <c r="C4" t="n" s="7">
        <v>11758</v>
      </c>
    </row>
    <row r="5" spans="1:3">
      <c r="A5" t="s" s="4">
        <v>385</v>
      </c>
      <c r="B5" t="n" s="5">
        <v>330</v>
      </c>
      <c r="C5" t="n" s="5">
        <v>48</v>
      </c>
    </row>
    <row r="6" spans="1:3">
      <c r="A6" t="s" s="4">
        <v>386</v>
      </c>
      <c r="B6" t="n" s="5">
        <v>-7</v>
      </c>
      <c r="C6" t="n" s="5">
        <v>-7</v>
      </c>
    </row>
    <row r="7" spans="1:3">
      <c r="A7" t="s" s="4">
        <v>387</v>
      </c>
      <c r="B7" t="n" s="5">
        <v>59199</v>
      </c>
      <c r="C7" t="n" s="5">
        <v>11799</v>
      </c>
    </row>
    <row r="8" spans="1:3">
      <c r="A8" t="s" s="4">
        <v>388</v>
      </c>
      <c r="B8" t="n" s="5">
        <v>0</v>
      </c>
      <c r="C8" t="n" s="5">
        <v>0</v>
      </c>
    </row>
    <row r="9" spans="1:3">
      <c r="A9" t="s" s="4">
        <v>332</v>
      </c>
    </row>
    <row r="10" spans="1:3">
      <c r="A10" t="s" s="3">
        <v>383</v>
      </c>
    </row>
    <row r="11" spans="1:3">
      <c r="A11" t="s" s="4">
        <v>384</v>
      </c>
      <c r="B11" t="n" s="5">
        <v>58876</v>
      </c>
      <c r="C11" t="n" s="5">
        <v>11758</v>
      </c>
    </row>
    <row r="12" spans="1:3">
      <c r="A12" t="s" s="4">
        <v>385</v>
      </c>
      <c r="B12" t="n" s="5">
        <v>330</v>
      </c>
      <c r="C12" t="n" s="5">
        <v>48</v>
      </c>
    </row>
    <row r="13" spans="1:3">
      <c r="A13" t="s" s="4">
        <v>386</v>
      </c>
      <c r="B13" t="n" s="5">
        <v>-7</v>
      </c>
      <c r="C13" t="n" s="5">
        <v>-7</v>
      </c>
    </row>
    <row r="14" spans="1:3">
      <c r="A14" t="s" s="4">
        <v>387</v>
      </c>
      <c r="B14" t="n" s="5">
        <v>59199</v>
      </c>
      <c r="C14" t="n" s="5">
        <v>11799</v>
      </c>
    </row>
    <row r="15" spans="1:3">
      <c r="A15" t="s" s="4">
        <v>388</v>
      </c>
      <c r="B15" t="n" s="7">
        <v>0</v>
      </c>
      <c r="C15" t="n"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v>
      </c>
      <c r="C1" t="s" s="2">
        <v>23</v>
      </c>
    </row>
    <row r="2" spans="1:3">
      <c r="A2" t="s" s="3">
        <v>163</v>
      </c>
    </row>
    <row r="3" spans="1:3">
      <c r="A3" t="s" s="4">
        <v>390</v>
      </c>
      <c r="B3" t="n" s="7">
        <v>2543</v>
      </c>
      <c r="C3" t="n" s="7">
        <v>4343</v>
      </c>
    </row>
    <row r="4" spans="1:3">
      <c r="A4" t="s" s="4">
        <v>391</v>
      </c>
      <c r="B4" t="n" s="5">
        <v>18353</v>
      </c>
      <c r="C4" t="n" s="5">
        <v>7456</v>
      </c>
    </row>
    <row r="5" spans="1:3">
      <c r="A5" t="s" s="4">
        <v>392</v>
      </c>
      <c r="B5" t="n" s="5">
        <v>23447</v>
      </c>
      <c r="C5" t="n" s="5">
        <v>0</v>
      </c>
    </row>
    <row r="6" spans="1:3">
      <c r="A6" t="s" s="4">
        <v>393</v>
      </c>
      <c r="B6" t="n" s="5">
        <v>14856</v>
      </c>
      <c r="C6" t="n" s="5">
        <v>0</v>
      </c>
    </row>
    <row r="7" spans="1:3">
      <c r="A7" t="s" s="4">
        <v>394</v>
      </c>
      <c r="B7" t="n" s="7">
        <v>59199</v>
      </c>
      <c r="C7" t="n" s="7">
        <v>117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2"/>
  </cols>
  <sheetData>
    <row r="1" spans="1:4">
      <c r="A1" t="s" s="1">
        <v>395</v>
      </c>
      <c r="B1" t="s" s="2">
        <v>1</v>
      </c>
    </row>
    <row r="2" spans="1:4">
      <c r="B2" t="s" s="2">
        <v>396</v>
      </c>
      <c r="C2" t="s" s="2">
        <v>397</v>
      </c>
      <c r="D2" t="s" s="2">
        <v>398</v>
      </c>
    </row>
    <row r="3" spans="1:4">
      <c r="A3" t="s" s="3">
        <v>399</v>
      </c>
    </row>
    <row r="4" spans="1:4">
      <c r="A4" t="s" s="4">
        <v>400</v>
      </c>
      <c r="B4" t="n" s="5">
        <v>4360000</v>
      </c>
    </row>
    <row r="5" spans="1:4">
      <c r="A5" t="s" s="4">
        <v>401</v>
      </c>
      <c r="B5" t="n" s="5">
        <v>1788000</v>
      </c>
    </row>
    <row r="6" spans="1:4">
      <c r="A6" t="s" s="4">
        <v>402</v>
      </c>
      <c r="B6" t="s" s="4">
        <v>307</v>
      </c>
    </row>
    <row r="7" spans="1:4">
      <c r="A7" t="s" s="4">
        <v>403</v>
      </c>
      <c r="B7" t="s" s="4">
        <v>404</v>
      </c>
    </row>
    <row r="8" spans="1:4">
      <c r="A8" t="s" s="4">
        <v>405</v>
      </c>
      <c r="B8" t="n" s="8">
        <v>6.64</v>
      </c>
      <c r="C8" t="n" s="8">
        <v>8.24</v>
      </c>
    </row>
    <row r="9" spans="1:4">
      <c r="A9" t="s" s="4">
        <v>406</v>
      </c>
    </row>
    <row r="10" spans="1:4">
      <c r="A10" t="s" s="3">
        <v>399</v>
      </c>
    </row>
    <row r="11" spans="1:4">
      <c r="A11" t="s" s="4">
        <v>407</v>
      </c>
      <c r="B11" t="n" s="5">
        <v>25000</v>
      </c>
      <c r="C11" t="n" s="5">
        <v>14000</v>
      </c>
    </row>
    <row r="12" spans="1:4">
      <c r="A12" t="s" s="4">
        <v>408</v>
      </c>
      <c r="B12" t="n" s="8">
        <v>30.3</v>
      </c>
      <c r="C12" t="n" s="8">
        <v>28.02</v>
      </c>
    </row>
    <row r="13" spans="1:4">
      <c r="A13" t="s" s="4">
        <v>409</v>
      </c>
    </row>
    <row r="14" spans="1:4">
      <c r="A14" t="s" s="3">
        <v>399</v>
      </c>
    </row>
    <row r="15" spans="1:4">
      <c r="A15" t="s" s="4">
        <v>401</v>
      </c>
      <c r="B15" t="n" s="5">
        <v>2421000</v>
      </c>
    </row>
    <row r="16" spans="1:4">
      <c r="A16" t="s" s="4">
        <v>410</v>
      </c>
      <c r="B16" t="s" s="4">
        <v>411</v>
      </c>
    </row>
    <row r="17" spans="1:4">
      <c r="A17" t="s" s="4">
        <v>412</v>
      </c>
      <c r="D17" t="n" s="5">
        <v>5</v>
      </c>
    </row>
    <row r="18" spans="1:4">
      <c r="A18" t="s" s="4">
        <v>413</v>
      </c>
      <c r="B18" t="n" s="5">
        <v>40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4</v>
      </c>
      <c r="B1" t="s" s="2">
        <v>1</v>
      </c>
    </row>
    <row r="2" spans="1:3">
      <c r="B2" t="s" s="2">
        <v>2</v>
      </c>
      <c r="C2" t="s" s="2">
        <v>69</v>
      </c>
    </row>
    <row r="3" spans="1:3">
      <c r="A3" t="s" s="3">
        <v>399</v>
      </c>
    </row>
    <row r="4" spans="1:3">
      <c r="A4" t="s" s="4">
        <v>415</v>
      </c>
      <c r="B4" t="n" s="7">
        <v>2567</v>
      </c>
      <c r="C4" t="n" s="7">
        <v>2277</v>
      </c>
    </row>
    <row r="5" spans="1:3">
      <c r="A5" t="s" s="4">
        <v>416</v>
      </c>
    </row>
    <row r="6" spans="1:3">
      <c r="A6" t="s" s="3">
        <v>399</v>
      </c>
    </row>
    <row r="7" spans="1:3">
      <c r="A7" t="s" s="4">
        <v>415</v>
      </c>
      <c r="B7" t="n" s="5">
        <v>2093</v>
      </c>
      <c r="C7" t="n" s="5">
        <v>1946</v>
      </c>
    </row>
    <row r="8" spans="1:3">
      <c r="A8" t="s" s="4">
        <v>406</v>
      </c>
    </row>
    <row r="9" spans="1:3">
      <c r="A9" t="s" s="3">
        <v>399</v>
      </c>
    </row>
    <row r="10" spans="1:3">
      <c r="A10" t="s" s="4">
        <v>415</v>
      </c>
      <c r="B10" t="n" s="5">
        <v>187</v>
      </c>
      <c r="C10" t="n" s="5">
        <v>81</v>
      </c>
    </row>
    <row r="11" spans="1:3">
      <c r="A11" t="s" s="4">
        <v>409</v>
      </c>
    </row>
    <row r="12" spans="1:3">
      <c r="A12" t="s" s="3">
        <v>399</v>
      </c>
    </row>
    <row r="13" spans="1:3">
      <c r="A13" t="s" s="4">
        <v>415</v>
      </c>
      <c r="B13" t="n" s="7">
        <v>287</v>
      </c>
      <c r="C13" t="n" s="7">
        <v>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17</v>
      </c>
      <c r="B1" t="s" s="2">
        <v>1</v>
      </c>
    </row>
    <row r="2" spans="1:2">
      <c r="B2" t="s" s="2">
        <v>396</v>
      </c>
    </row>
    <row r="3" spans="1:2">
      <c r="A3" t="s" s="3">
        <v>418</v>
      </c>
    </row>
    <row r="4" spans="1:2">
      <c r="A4" t="s" s="4">
        <v>419</v>
      </c>
      <c r="B4" t="n" s="5">
        <v>2362</v>
      </c>
    </row>
    <row r="5" spans="1:2">
      <c r="A5" t="s" s="4">
        <v>420</v>
      </c>
      <c r="B5" t="n" s="5">
        <v>561</v>
      </c>
    </row>
    <row r="6" spans="1:2">
      <c r="A6" t="s" s="4">
        <v>421</v>
      </c>
      <c r="B6" t="n" s="5">
        <v>-70</v>
      </c>
    </row>
    <row r="7" spans="1:2">
      <c r="A7" t="s" s="4">
        <v>422</v>
      </c>
      <c r="B7" t="n" s="5">
        <v>-282</v>
      </c>
    </row>
    <row r="8" spans="1:2">
      <c r="A8" t="s" s="4">
        <v>423</v>
      </c>
      <c r="B8" t="n" s="5">
        <v>2571</v>
      </c>
    </row>
    <row r="9" spans="1:2">
      <c r="A9" t="s" s="3">
        <v>424</v>
      </c>
    </row>
    <row r="10" spans="1:2">
      <c r="A10" t="s" s="4">
        <v>425</v>
      </c>
      <c r="B10" t="n" s="8">
        <v>19.45</v>
      </c>
    </row>
    <row r="11" spans="1:2">
      <c r="A11" t="s" s="4">
        <v>426</v>
      </c>
      <c r="B11" t="n" s="9">
        <v>30.3</v>
      </c>
    </row>
    <row r="12" spans="1:2">
      <c r="A12" t="s" s="4">
        <v>427</v>
      </c>
      <c r="B12" t="n" s="9">
        <v>26.43</v>
      </c>
    </row>
    <row r="13" spans="1:2">
      <c r="A13" t="s" s="4">
        <v>428</v>
      </c>
      <c r="B13" t="n" s="9">
        <v>17.68</v>
      </c>
    </row>
    <row r="14" spans="1:2">
      <c r="A14" t="s" s="4">
        <v>429</v>
      </c>
      <c r="B14" t="n" s="8">
        <v>21.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0</v>
      </c>
      <c r="B1" t="s" s="2">
        <v>1</v>
      </c>
    </row>
    <row r="2" spans="1:3">
      <c r="B2" t="s" s="2">
        <v>2</v>
      </c>
      <c r="C2" t="s" s="2">
        <v>69</v>
      </c>
    </row>
    <row r="3" spans="1:3">
      <c r="A3" t="s" s="3">
        <v>431</v>
      </c>
    </row>
    <row r="4" spans="1:3">
      <c r="A4" t="s" s="4">
        <v>432</v>
      </c>
      <c r="B4" t="n" s="5">
        <v>1465</v>
      </c>
    </row>
    <row r="5" spans="1:3">
      <c r="A5" t="s" s="4">
        <v>433</v>
      </c>
      <c r="B5" t="n" s="5">
        <v>561</v>
      </c>
    </row>
    <row r="6" spans="1:3">
      <c r="A6" t="s" s="4">
        <v>434</v>
      </c>
      <c r="B6" t="n" s="5">
        <v>-486</v>
      </c>
    </row>
    <row r="7" spans="1:3">
      <c r="A7" t="s" s="4">
        <v>435</v>
      </c>
      <c r="B7" t="n" s="5">
        <v>-70</v>
      </c>
    </row>
    <row r="8" spans="1:3">
      <c r="A8" t="s" s="4">
        <v>436</v>
      </c>
      <c r="B8" t="n" s="5">
        <v>1470</v>
      </c>
    </row>
    <row r="9" spans="1:3">
      <c r="A9" t="s" s="3">
        <v>437</v>
      </c>
    </row>
    <row r="10" spans="1:3">
      <c r="A10" t="s" s="4">
        <v>438</v>
      </c>
      <c r="B10" t="n" s="8">
        <v>6.17</v>
      </c>
    </row>
    <row r="11" spans="1:3">
      <c r="A11" t="s" s="4">
        <v>439</v>
      </c>
      <c r="B11" t="n" s="9">
        <v>6.64</v>
      </c>
      <c r="C11" t="n" s="8">
        <v>8.24</v>
      </c>
    </row>
    <row r="12" spans="1:3">
      <c r="A12" t="s" s="4">
        <v>440</v>
      </c>
      <c r="B12" t="n" s="9">
        <v>5.17</v>
      </c>
    </row>
    <row r="13" spans="1:3">
      <c r="A13" t="s" s="4">
        <v>441</v>
      </c>
      <c r="B13" t="n" s="9">
        <v>6.66</v>
      </c>
    </row>
    <row r="14" spans="1:3">
      <c r="A14" t="s" s="4">
        <v>442</v>
      </c>
      <c r="B14" t="n" s="8">
        <v>6.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t="s" s="1">
        <v>443</v>
      </c>
      <c r="B1" t="s" s="2">
        <v>1</v>
      </c>
    </row>
    <row r="2" spans="1:2">
      <c r="B2" t="s" s="2">
        <v>444</v>
      </c>
    </row>
    <row r="3" spans="1:2">
      <c r="A3" t="s" s="3">
        <v>445</v>
      </c>
    </row>
    <row r="4" spans="1:2">
      <c r="A4" t="s" s="4">
        <v>446</v>
      </c>
      <c r="B4" t="n" s="8">
        <v>10.39</v>
      </c>
    </row>
    <row r="5" spans="1:2">
      <c r="A5" t="s" s="4">
        <v>447</v>
      </c>
      <c r="B5" t="n" s="8">
        <v>30.3</v>
      </c>
    </row>
    <row r="6" spans="1:2">
      <c r="A6" t="s" s="4">
        <v>448</v>
      </c>
      <c r="B6" t="s" s="4">
        <v>449</v>
      </c>
    </row>
    <row r="7" spans="1:2">
      <c r="A7" t="s" s="4">
        <v>450</v>
      </c>
      <c r="B7" t="n" s="7">
        <v>30541</v>
      </c>
    </row>
    <row r="8" spans="1:2">
      <c r="A8" t="s" s="4">
        <v>451</v>
      </c>
      <c r="B8" t="n" s="5">
        <v>1101</v>
      </c>
    </row>
    <row r="9" spans="1:2">
      <c r="A9" t="s" s="4">
        <v>452</v>
      </c>
      <c r="B9" t="s" s="4">
        <v>453</v>
      </c>
    </row>
    <row r="10" spans="1:2">
      <c r="A10" t="s" s="4">
        <v>454</v>
      </c>
      <c r="B10" t="n" s="7">
        <v>19136</v>
      </c>
    </row>
    <row r="11" spans="1:2">
      <c r="A11" t="s" s="4">
        <v>455</v>
      </c>
      <c r="B11" t="n" s="7">
        <v>41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456</v>
      </c>
      <c r="B1" t="s" s="2">
        <v>1</v>
      </c>
    </row>
    <row r="2" spans="1:3">
      <c r="B2" t="s" s="2">
        <v>2</v>
      </c>
      <c r="C2" t="s" s="2">
        <v>69</v>
      </c>
    </row>
    <row r="3" spans="1:3">
      <c r="A3" t="s" s="3">
        <v>166</v>
      </c>
    </row>
    <row r="4" spans="1:3">
      <c r="A4" t="s" s="4">
        <v>457</v>
      </c>
      <c r="B4" t="s" s="4">
        <v>458</v>
      </c>
      <c r="C4" t="s" s="4">
        <v>458</v>
      </c>
    </row>
    <row r="5" spans="1:3">
      <c r="A5" t="s" s="4">
        <v>459</v>
      </c>
      <c r="B5" t="s" s="4">
        <v>460</v>
      </c>
      <c r="C5" t="s" s="4">
        <v>461</v>
      </c>
    </row>
    <row r="6" spans="1:3">
      <c r="A6" t="s" s="4">
        <v>462</v>
      </c>
      <c r="B6" t="s" s="4">
        <v>463</v>
      </c>
      <c r="C6" t="s" s="4">
        <v>464</v>
      </c>
    </row>
    <row r="7" spans="1:3">
      <c r="A7" t="s" s="4">
        <v>465</v>
      </c>
      <c r="B7" t="s" s="4">
        <v>466</v>
      </c>
      <c r="C7" t="s" s="4">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8</v>
      </c>
      <c r="B1" t="s" s="2">
        <v>1</v>
      </c>
    </row>
    <row r="2" spans="1:3">
      <c r="B2" t="s" s="2">
        <v>2</v>
      </c>
      <c r="C2" t="s" s="2">
        <v>69</v>
      </c>
    </row>
    <row r="3" spans="1:3">
      <c r="A3" t="s" s="3">
        <v>166</v>
      </c>
    </row>
    <row r="4" spans="1:3">
      <c r="A4" t="s" s="4">
        <v>469</v>
      </c>
      <c r="B4" t="n" s="7">
        <v>4027</v>
      </c>
      <c r="C4" t="n" s="7">
        <v>4268</v>
      </c>
    </row>
    <row r="5" spans="1:3">
      <c r="A5" t="s" s="4">
        <v>470</v>
      </c>
      <c r="B5" t="n" s="5">
        <v>2719</v>
      </c>
      <c r="C5" t="n" s="5">
        <v>2051</v>
      </c>
    </row>
    <row r="6" spans="1:3">
      <c r="A6" t="s" s="4">
        <v>471</v>
      </c>
      <c r="B6" t="n" s="7">
        <v>7859</v>
      </c>
      <c r="C6" t="n" s="7">
        <v>7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472</v>
      </c>
      <c r="B1" t="s" s="2">
        <v>1</v>
      </c>
    </row>
    <row r="2" spans="1:3">
      <c r="B2" t="s" s="2">
        <v>2</v>
      </c>
      <c r="C2" t="s" s="2">
        <v>69</v>
      </c>
    </row>
    <row r="3" spans="1:3">
      <c r="A3" t="s" s="3">
        <v>399</v>
      </c>
    </row>
    <row r="4" spans="1:3">
      <c r="A4" t="s" s="4">
        <v>457</v>
      </c>
      <c r="B4" t="s" s="4">
        <v>458</v>
      </c>
      <c r="C4" t="s" s="4">
        <v>458</v>
      </c>
    </row>
    <row r="5" spans="1:3">
      <c r="A5" t="s" s="4">
        <v>459</v>
      </c>
      <c r="B5" t="s" s="4">
        <v>460</v>
      </c>
      <c r="C5" t="s" s="4">
        <v>461</v>
      </c>
    </row>
    <row r="6" spans="1:3">
      <c r="A6" t="s" s="4">
        <v>462</v>
      </c>
      <c r="B6" t="s" s="4">
        <v>463</v>
      </c>
      <c r="C6" t="s" s="4">
        <v>464</v>
      </c>
    </row>
    <row r="7" spans="1:3">
      <c r="A7" t="s" s="4">
        <v>465</v>
      </c>
      <c r="B7" t="s" s="4">
        <v>466</v>
      </c>
      <c r="C7" t="s" s="4">
        <v>467</v>
      </c>
    </row>
    <row r="8" spans="1:3">
      <c r="A8" t="s" s="4">
        <v>409</v>
      </c>
    </row>
    <row r="9" spans="1:3">
      <c r="A9" t="s" s="3">
        <v>399</v>
      </c>
    </row>
    <row r="10" spans="1:3">
      <c r="A10" t="s" s="4">
        <v>457</v>
      </c>
      <c r="B10" t="s" s="4">
        <v>473</v>
      </c>
      <c r="C10" t="s" s="4">
        <v>474</v>
      </c>
    </row>
    <row r="11" spans="1:3">
      <c r="A11" t="s" s="4">
        <v>459</v>
      </c>
      <c r="B11" t="s" s="4">
        <v>263</v>
      </c>
      <c r="C11" t="s" s="4">
        <v>263</v>
      </c>
    </row>
    <row r="12" spans="1:3">
      <c r="A12" t="s" s="4">
        <v>462</v>
      </c>
      <c r="B12" t="s" s="4">
        <v>475</v>
      </c>
      <c r="C12" t="s" s="4">
        <v>476</v>
      </c>
    </row>
    <row r="13" spans="1:3">
      <c r="A13" t="s" s="4">
        <v>465</v>
      </c>
      <c r="B13" t="s" s="4">
        <v>466</v>
      </c>
      <c r="C13" t="s" s="4">
        <v>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9</v>
      </c>
    </row>
    <row r="3" spans="1:3">
      <c r="A3" t="s" s="3">
        <v>91</v>
      </c>
    </row>
    <row r="4" spans="1:3">
      <c r="A4" t="s" s="4">
        <v>79</v>
      </c>
      <c r="B4" t="n" s="7">
        <v>48890</v>
      </c>
      <c r="C4" t="n" s="7">
        <v>6378</v>
      </c>
    </row>
    <row r="5" spans="1:3">
      <c r="A5" t="s" s="3">
        <v>92</v>
      </c>
    </row>
    <row r="6" spans="1:3">
      <c r="A6" t="s" s="4">
        <v>93</v>
      </c>
      <c r="B6" t="n" s="5">
        <v>5678</v>
      </c>
      <c r="C6" t="n" s="5">
        <v>5306</v>
      </c>
    </row>
    <row r="7" spans="1:3">
      <c r="A7" t="s" s="4">
        <v>94</v>
      </c>
      <c r="B7" t="n" s="5">
        <v>2225</v>
      </c>
      <c r="C7" t="n" s="5">
        <v>3720</v>
      </c>
    </row>
    <row r="8" spans="1:3">
      <c r="A8" t="s" s="4">
        <v>95</v>
      </c>
      <c r="B8" t="n" s="5">
        <v>20767</v>
      </c>
      <c r="C8" t="n" s="5">
        <v>-11920</v>
      </c>
    </row>
    <row r="9" spans="1:3">
      <c r="A9" t="s" s="4">
        <v>96</v>
      </c>
      <c r="B9" t="n" s="5">
        <v>2567</v>
      </c>
      <c r="C9" t="n" s="5">
        <v>2277</v>
      </c>
    </row>
    <row r="10" spans="1:3">
      <c r="A10" t="s" s="4">
        <v>97</v>
      </c>
      <c r="B10" t="n" s="5">
        <v>314</v>
      </c>
      <c r="C10" t="n" s="5">
        <v>263</v>
      </c>
    </row>
    <row r="11" spans="1:3">
      <c r="A11" t="s" s="4">
        <v>98</v>
      </c>
      <c r="B11" t="n" s="5">
        <v>939</v>
      </c>
      <c r="C11" t="n" s="5">
        <v>-694</v>
      </c>
    </row>
    <row r="12" spans="1:3">
      <c r="A12" t="s" s="3">
        <v>99</v>
      </c>
    </row>
    <row r="13" spans="1:3">
      <c r="A13" t="s" s="4">
        <v>100</v>
      </c>
      <c r="B13" t="n" s="5">
        <v>-11170</v>
      </c>
      <c r="C13" t="n" s="5">
        <v>-12178</v>
      </c>
    </row>
    <row r="14" spans="1:3">
      <c r="A14" t="s" s="4">
        <v>28</v>
      </c>
      <c r="B14" t="n" s="5">
        <v>-425</v>
      </c>
      <c r="C14" t="n" s="5">
        <v>-361</v>
      </c>
    </row>
    <row r="15" spans="1:3">
      <c r="A15" t="s" s="4">
        <v>101</v>
      </c>
      <c r="B15" t="n" s="5">
        <v>-2020</v>
      </c>
      <c r="C15" t="n" s="5">
        <v>-3082</v>
      </c>
    </row>
    <row r="16" spans="1:3">
      <c r="A16" t="s" s="4">
        <v>102</v>
      </c>
      <c r="B16" t="n" s="5">
        <v>836</v>
      </c>
      <c r="C16" t="n" s="5">
        <v>-2004</v>
      </c>
    </row>
    <row r="17" spans="1:3">
      <c r="A17" t="s" s="4">
        <v>103</v>
      </c>
      <c r="B17" t="n" s="5">
        <v>-7703</v>
      </c>
      <c r="C17" t="n" s="5">
        <v>14591</v>
      </c>
    </row>
    <row r="18" spans="1:3">
      <c r="A18" t="s" s="4">
        <v>43</v>
      </c>
      <c r="B18" t="n" s="5">
        <v>-18189</v>
      </c>
      <c r="C18" t="n" s="5">
        <v>-11480</v>
      </c>
    </row>
    <row r="19" spans="1:3">
      <c r="A19" t="s" s="4">
        <v>45</v>
      </c>
      <c r="B19" t="n" s="5">
        <v>11384</v>
      </c>
      <c r="C19" t="n" s="5">
        <v>30902</v>
      </c>
    </row>
    <row r="20" spans="1:3">
      <c r="A20" t="s" s="4">
        <v>48</v>
      </c>
      <c r="B20" t="n" s="5">
        <v>-1415</v>
      </c>
      <c r="C20" t="n" s="5">
        <v>3155</v>
      </c>
    </row>
    <row r="21" spans="1:3">
      <c r="A21" t="s" s="4">
        <v>104</v>
      </c>
      <c r="B21" t="n" s="5">
        <v>-173</v>
      </c>
      <c r="C21" t="n" s="5">
        <v>-1222</v>
      </c>
    </row>
    <row r="22" spans="1:3">
      <c r="A22" t="s" s="4">
        <v>105</v>
      </c>
      <c r="B22" t="n" s="5">
        <v>52505</v>
      </c>
      <c r="C22" t="n" s="5">
        <v>23651</v>
      </c>
    </row>
    <row r="23" spans="1:3">
      <c r="A23" t="s" s="3">
        <v>106</v>
      </c>
    </row>
    <row r="24" spans="1:3">
      <c r="A24" t="s" s="4">
        <v>107</v>
      </c>
      <c r="B24" t="n" s="5">
        <v>248</v>
      </c>
      <c r="C24" t="n" s="5">
        <v>393</v>
      </c>
    </row>
    <row r="25" spans="1:3">
      <c r="A25" t="s" s="4">
        <v>108</v>
      </c>
      <c r="B25" t="n" s="5">
        <v>-3975</v>
      </c>
      <c r="C25" t="n" s="5">
        <v>-3656</v>
      </c>
    </row>
    <row r="26" spans="1:3">
      <c r="A26" t="s" s="4">
        <v>109</v>
      </c>
      <c r="B26" t="n" s="5">
        <v>-52219</v>
      </c>
      <c r="C26" t="n" s="5">
        <v>-3633</v>
      </c>
    </row>
    <row r="27" spans="1:3">
      <c r="A27" t="s" s="4">
        <v>110</v>
      </c>
      <c r="B27" t="n" s="5">
        <v>4786</v>
      </c>
      <c r="C27" t="n" s="5">
        <v>2945</v>
      </c>
    </row>
    <row r="28" spans="1:3">
      <c r="A28" t="s" s="4">
        <v>111</v>
      </c>
      <c r="B28" t="n" s="5">
        <v>-51160</v>
      </c>
      <c r="C28" t="n" s="5">
        <v>-3951</v>
      </c>
    </row>
    <row r="29" spans="1:3">
      <c r="A29" t="s" s="3">
        <v>112</v>
      </c>
    </row>
    <row r="30" spans="1:3">
      <c r="A30" t="s" s="4">
        <v>113</v>
      </c>
      <c r="B30" t="n" s="5">
        <v>-38338</v>
      </c>
      <c r="C30" t="n" s="5">
        <v>-36598</v>
      </c>
    </row>
    <row r="31" spans="1:3">
      <c r="A31" t="s" s="4">
        <v>114</v>
      </c>
      <c r="B31" t="n" s="5">
        <v>83</v>
      </c>
      <c r="C31" t="n" s="5">
        <v>55</v>
      </c>
    </row>
    <row r="32" spans="1:3">
      <c r="A32" t="s" s="4">
        <v>115</v>
      </c>
      <c r="B32" t="n" s="5">
        <v>1062</v>
      </c>
      <c r="C32" t="n" s="5">
        <v>1042</v>
      </c>
    </row>
    <row r="33" spans="1:3">
      <c r="A33" t="s" s="4">
        <v>116</v>
      </c>
      <c r="B33" t="n" s="5">
        <v>4937</v>
      </c>
      <c r="C33" t="n" s="5">
        <v>4522</v>
      </c>
    </row>
    <row r="34" spans="1:3">
      <c r="A34" t="s" s="4">
        <v>117</v>
      </c>
      <c r="B34" t="n" s="5">
        <v>-32256</v>
      </c>
      <c r="C34" t="n" s="5">
        <v>-30979</v>
      </c>
    </row>
    <row r="35" spans="1:3">
      <c r="A35" t="s" s="4">
        <v>118</v>
      </c>
      <c r="B35" t="n" s="5">
        <v>-30911</v>
      </c>
      <c r="C35" t="n" s="5">
        <v>-11279</v>
      </c>
    </row>
    <row r="36" spans="1:3">
      <c r="A36" t="s" s="4">
        <v>119</v>
      </c>
      <c r="B36" t="n" s="5">
        <v>75280</v>
      </c>
      <c r="C36" t="n" s="5">
        <v>64155</v>
      </c>
    </row>
    <row r="37" spans="1:3">
      <c r="A37" t="s" s="4">
        <v>120</v>
      </c>
      <c r="B37" t="n" s="5">
        <v>44369</v>
      </c>
      <c r="C37" t="n" s="5">
        <v>52876</v>
      </c>
    </row>
    <row r="38" spans="1:3">
      <c r="A38" t="s" s="3">
        <v>121</v>
      </c>
    </row>
    <row r="39" spans="1:3">
      <c r="A39" t="s" s="4">
        <v>122</v>
      </c>
      <c r="B39" t="n" s="5">
        <v>137</v>
      </c>
      <c r="C39" t="n" s="5">
        <v>122</v>
      </c>
    </row>
    <row r="40" spans="1:3">
      <c r="A40" t="s" s="4">
        <v>123</v>
      </c>
      <c r="B40" t="n" s="5">
        <v>7508</v>
      </c>
      <c r="C40" t="n" s="5">
        <v>15810</v>
      </c>
    </row>
    <row r="41" spans="1:3">
      <c r="A41" t="s" s="4">
        <v>124</v>
      </c>
      <c r="B41" t="n" s="7">
        <v>1701</v>
      </c>
      <c r="C41" t="n" s="7">
        <v>18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77</v>
      </c>
      <c r="B1" t="s" s="2">
        <v>478</v>
      </c>
      <c r="C1" t="s" s="2">
        <v>2</v>
      </c>
      <c r="D1" t="s" s="2">
        <v>479</v>
      </c>
      <c r="E1" t="s" s="2">
        <v>480</v>
      </c>
      <c r="F1" t="s" s="2">
        <v>2</v>
      </c>
      <c r="G1" t="s" s="2">
        <v>69</v>
      </c>
    </row>
    <row r="2" spans="1:7">
      <c r="A2" t="s" s="3">
        <v>481</v>
      </c>
    </row>
    <row r="3" spans="1:7">
      <c r="A3" t="s" s="4">
        <v>482</v>
      </c>
      <c r="C3" t="n" s="10">
        <v>0.17875</v>
      </c>
      <c r="D3" t="n" s="11">
        <v>0.1775</v>
      </c>
      <c r="E3" t="n" s="10">
        <v>0.17625</v>
      </c>
    </row>
    <row r="4" spans="1:7">
      <c r="A4" t="s" s="4">
        <v>483</v>
      </c>
      <c r="C4" t="n" s="7">
        <v>12923</v>
      </c>
      <c r="D4" t="n" s="7">
        <v>12760</v>
      </c>
      <c r="E4" t="n" s="7">
        <v>12655</v>
      </c>
      <c r="F4" t="n" s="7">
        <v>38338</v>
      </c>
      <c r="G4" t="n" s="7">
        <v>36598</v>
      </c>
    </row>
    <row r="5" spans="1:7">
      <c r="A5" t="s" s="4">
        <v>484</v>
      </c>
    </row>
    <row r="6" spans="1:7">
      <c r="A6" t="s" s="3">
        <v>481</v>
      </c>
    </row>
    <row r="7" spans="1:7">
      <c r="A7" t="s" s="4">
        <v>485</v>
      </c>
      <c r="B7" t="n" s="8">
        <v>0.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86</v>
      </c>
      <c r="B1" t="s" s="2">
        <v>68</v>
      </c>
      <c r="D1" t="s" s="2">
        <v>1</v>
      </c>
    </row>
    <row r="2" spans="1:5">
      <c r="B2" t="s" s="2">
        <v>2</v>
      </c>
      <c r="C2" t="s" s="2">
        <v>69</v>
      </c>
      <c r="D2" t="s" s="2">
        <v>2</v>
      </c>
      <c r="E2" t="s" s="2">
        <v>69</v>
      </c>
    </row>
    <row r="3" spans="1:5">
      <c r="A3" t="s" s="3">
        <v>169</v>
      </c>
    </row>
    <row r="4" spans="1:5">
      <c r="A4" t="s" s="4">
        <v>487</v>
      </c>
      <c r="B4" t="n" s="8">
        <v>0.18</v>
      </c>
      <c r="C4" t="n" s="8">
        <v>0.17</v>
      </c>
      <c r="D4" t="n" s="8">
        <v>0.53</v>
      </c>
      <c r="E4" t="n" s="8">
        <v>0.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24"/>
    <col customWidth="1" max="2" min="2" width="15"/>
    <col customWidth="1" max="3" min="3" width="14"/>
    <col customWidth="1" max="4" min="4" width="16"/>
    <col customWidth="1" max="5" min="5" width="14"/>
  </cols>
  <sheetData>
    <row r="1" spans="1:5">
      <c r="A1" t="s" s="1">
        <v>488</v>
      </c>
      <c r="B1" t="s" s="2">
        <v>1</v>
      </c>
      <c r="D1" t="s" s="2">
        <v>382</v>
      </c>
    </row>
    <row r="2" spans="1:5">
      <c r="B2" t="s" s="2">
        <v>2</v>
      </c>
      <c r="C2" t="s" s="2">
        <v>69</v>
      </c>
      <c r="D2" t="s" s="2">
        <v>489</v>
      </c>
      <c r="E2" t="s" s="2">
        <v>23</v>
      </c>
    </row>
    <row r="3" spans="1:5">
      <c r="A3" t="s" s="3">
        <v>490</v>
      </c>
    </row>
    <row r="4" spans="1:5">
      <c r="A4" t="s" s="4">
        <v>491</v>
      </c>
      <c r="B4" t="s" s="4">
        <v>492</v>
      </c>
      <c r="C4" t="s" s="4">
        <v>492</v>
      </c>
      <c r="E4" t="s" s="4">
        <v>493</v>
      </c>
    </row>
    <row r="5" spans="1:5">
      <c r="A5" t="s" s="4">
        <v>494</v>
      </c>
    </row>
    <row r="6" spans="1:5">
      <c r="A6" t="s" s="3">
        <v>490</v>
      </c>
    </row>
    <row r="7" spans="1:5">
      <c r="A7" t="s" s="4">
        <v>491</v>
      </c>
      <c r="D7" t="s" s="4">
        <v>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5</v>
      </c>
      <c r="B1" t="s" s="2">
        <v>1</v>
      </c>
    </row>
    <row r="2" spans="1:3">
      <c r="B2" t="s" s="2">
        <v>2</v>
      </c>
      <c r="C2" t="s" s="2">
        <v>69</v>
      </c>
    </row>
    <row r="3" spans="1:3">
      <c r="A3" t="s" s="3">
        <v>175</v>
      </c>
    </row>
    <row r="4" spans="1:3">
      <c r="A4" t="s" s="4">
        <v>496</v>
      </c>
      <c r="B4" t="n" s="7">
        <v>120000</v>
      </c>
      <c r="C4" t="n" s="7">
        <v>120000</v>
      </c>
    </row>
    <row r="5" spans="1:3">
      <c r="A5" t="s" s="4">
        <v>497</v>
      </c>
      <c r="B5" t="s" s="4">
        <v>498</v>
      </c>
      <c r="C5" t="s" s="4">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499</v>
      </c>
      <c r="B1" t="s" s="2">
        <v>68</v>
      </c>
      <c r="D1" t="s" s="2">
        <v>1</v>
      </c>
    </row>
    <row r="2" spans="1:5">
      <c r="B2" t="s" s="2">
        <v>292</v>
      </c>
      <c r="C2" t="s" s="2">
        <v>500</v>
      </c>
      <c r="D2" t="s" s="2">
        <v>501</v>
      </c>
      <c r="E2" t="s" s="2">
        <v>500</v>
      </c>
    </row>
    <row r="3" spans="1:5">
      <c r="A3" t="s" s="3">
        <v>178</v>
      </c>
    </row>
    <row r="4" spans="1:5">
      <c r="A4" t="s" s="4">
        <v>502</v>
      </c>
      <c r="D4" t="n" s="5">
        <v>2</v>
      </c>
    </row>
    <row r="5" spans="1:5">
      <c r="A5" t="s" s="4">
        <v>503</v>
      </c>
      <c r="D5" t="s" s="4">
        <v>504</v>
      </c>
    </row>
    <row r="6" spans="1:5">
      <c r="A6" t="s" s="3">
        <v>505</v>
      </c>
    </row>
    <row r="7" spans="1:5">
      <c r="A7" t="s" s="4">
        <v>71</v>
      </c>
      <c r="B7" t="n" s="7">
        <v>360165</v>
      </c>
      <c r="C7" t="n" s="7">
        <v>320099</v>
      </c>
      <c r="D7" t="n" s="7">
        <v>1070767</v>
      </c>
      <c r="E7" t="n" s="7">
        <v>951559</v>
      </c>
    </row>
    <row r="8" spans="1:5">
      <c r="A8" t="s" s="4">
        <v>77</v>
      </c>
      <c r="B8" t="n" s="5">
        <v>26741</v>
      </c>
      <c r="C8" t="n" s="5">
        <v>-35083</v>
      </c>
      <c r="D8" t="n" s="5">
        <v>78052</v>
      </c>
      <c r="E8" t="n" s="5">
        <v>10089</v>
      </c>
    </row>
    <row r="9" spans="1:5">
      <c r="A9" t="s" s="4">
        <v>506</v>
      </c>
    </row>
    <row r="10" spans="1:5">
      <c r="A10" t="s" s="3">
        <v>505</v>
      </c>
    </row>
    <row r="11" spans="1:5">
      <c r="A11" t="s" s="4">
        <v>71</v>
      </c>
      <c r="B11" t="n" s="5">
        <v>227760</v>
      </c>
      <c r="C11" t="n" s="5">
        <v>211552</v>
      </c>
      <c r="D11" t="n" s="5">
        <v>681306</v>
      </c>
      <c r="E11" t="n" s="5">
        <v>627650</v>
      </c>
    </row>
    <row r="12" spans="1:5">
      <c r="A12" t="s" s="4">
        <v>77</v>
      </c>
      <c r="B12" t="n" s="5">
        <v>21770</v>
      </c>
      <c r="C12" t="n" s="5">
        <v>15589</v>
      </c>
      <c r="D12" t="n" s="5">
        <v>64139</v>
      </c>
      <c r="E12" t="n" s="5">
        <v>52224</v>
      </c>
    </row>
    <row r="13" spans="1:5">
      <c r="A13" t="s" s="4">
        <v>507</v>
      </c>
    </row>
    <row r="14" spans="1:5">
      <c r="A14" t="s" s="3">
        <v>505</v>
      </c>
    </row>
    <row r="15" spans="1:5">
      <c r="A15" t="s" s="4">
        <v>71</v>
      </c>
      <c r="B15" t="n" s="5">
        <v>132405</v>
      </c>
      <c r="C15" t="n" s="5">
        <v>108547</v>
      </c>
      <c r="D15" t="n" s="5">
        <v>389461</v>
      </c>
      <c r="E15" t="n" s="5">
        <v>323909</v>
      </c>
    </row>
    <row r="16" spans="1:5">
      <c r="A16" t="s" s="4">
        <v>77</v>
      </c>
      <c r="B16" t="n" s="5">
        <v>8239</v>
      </c>
      <c r="C16" t="n" s="5">
        <v>5648</v>
      </c>
      <c r="D16" t="n" s="5">
        <v>25008</v>
      </c>
      <c r="E16" t="n" s="5">
        <v>18946</v>
      </c>
    </row>
    <row r="17" spans="1:5">
      <c r="A17" t="s" s="4">
        <v>508</v>
      </c>
    </row>
    <row r="18" spans="1:5">
      <c r="A18" t="s" s="3">
        <v>505</v>
      </c>
    </row>
    <row r="19" spans="1:5">
      <c r="A19" t="s" s="4">
        <v>71</v>
      </c>
      <c r="B19" t="n" s="5">
        <v>0</v>
      </c>
      <c r="C19" t="n" s="5">
        <v>0</v>
      </c>
      <c r="D19" t="n" s="5">
        <v>0</v>
      </c>
      <c r="E19" t="n" s="5">
        <v>0</v>
      </c>
    </row>
    <row r="20" spans="1:5">
      <c r="A20" t="s" s="4">
        <v>77</v>
      </c>
      <c r="B20" t="n" s="7">
        <v>-3268</v>
      </c>
      <c r="C20" t="n" s="7">
        <v>-56320</v>
      </c>
      <c r="D20" t="n" s="7">
        <v>-11095</v>
      </c>
      <c r="E20" t="n" s="7">
        <v>-610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68</v>
      </c>
      <c r="D1" t="s" s="2">
        <v>1</v>
      </c>
    </row>
    <row r="2" spans="1:5">
      <c r="B2" t="s" s="2">
        <v>2</v>
      </c>
      <c r="C2" t="s" s="2">
        <v>69</v>
      </c>
      <c r="D2" t="s" s="2">
        <v>2</v>
      </c>
      <c r="E2" t="s" s="2">
        <v>69</v>
      </c>
    </row>
    <row r="3" spans="1:5">
      <c r="A3" t="s" s="3">
        <v>510</v>
      </c>
    </row>
    <row r="4" spans="1:5">
      <c r="A4" t="s" s="4">
        <v>71</v>
      </c>
      <c r="B4" t="n" s="7">
        <v>360165</v>
      </c>
      <c r="C4" t="n" s="7">
        <v>320099</v>
      </c>
      <c r="D4" t="n" s="7">
        <v>1070767</v>
      </c>
      <c r="E4" t="n" s="7">
        <v>951559</v>
      </c>
    </row>
    <row r="5" spans="1:5">
      <c r="A5" t="s" s="4">
        <v>511</v>
      </c>
    </row>
    <row r="6" spans="1:5">
      <c r="A6" t="s" s="3">
        <v>510</v>
      </c>
    </row>
    <row r="7" spans="1:5">
      <c r="A7" t="s" s="4">
        <v>71</v>
      </c>
      <c r="B7" t="n" s="5">
        <v>158019</v>
      </c>
      <c r="C7" t="n" s="5">
        <v>147812</v>
      </c>
      <c r="D7" t="n" s="5">
        <v>471692</v>
      </c>
      <c r="E7" t="n" s="5">
        <v>437358</v>
      </c>
    </row>
    <row r="8" spans="1:5">
      <c r="A8" t="s" s="4">
        <v>512</v>
      </c>
    </row>
    <row r="9" spans="1:5">
      <c r="A9" t="s" s="3">
        <v>510</v>
      </c>
    </row>
    <row r="10" spans="1:5">
      <c r="A10" t="s" s="4">
        <v>71</v>
      </c>
      <c r="B10" t="n" s="5">
        <v>69060</v>
      </c>
      <c r="C10" t="n" s="5">
        <v>63241</v>
      </c>
      <c r="D10" t="n" s="5">
        <v>207887</v>
      </c>
      <c r="E10" t="n" s="5">
        <v>188766</v>
      </c>
    </row>
    <row r="11" spans="1:5">
      <c r="A11" t="s" s="4">
        <v>513</v>
      </c>
    </row>
    <row r="12" spans="1:5">
      <c r="A12" t="s" s="3">
        <v>510</v>
      </c>
    </row>
    <row r="13" spans="1:5">
      <c r="A13" t="s" s="4">
        <v>71</v>
      </c>
      <c r="B13" t="n" s="5">
        <v>132405</v>
      </c>
      <c r="C13" t="n" s="5">
        <v>108547</v>
      </c>
      <c r="D13" t="n" s="5">
        <v>389461</v>
      </c>
      <c r="E13" t="n" s="5">
        <v>323909</v>
      </c>
    </row>
    <row r="14" spans="1:5">
      <c r="A14" t="s" s="4">
        <v>514</v>
      </c>
    </row>
    <row r="15" spans="1:5">
      <c r="A15" t="s" s="3">
        <v>510</v>
      </c>
    </row>
    <row r="16" spans="1:5">
      <c r="A16" t="s" s="4">
        <v>71</v>
      </c>
      <c r="B16" t="n" s="7">
        <v>681</v>
      </c>
      <c r="C16" t="n" s="7">
        <v>499</v>
      </c>
      <c r="D16" t="n" s="7">
        <v>1727</v>
      </c>
      <c r="E16" t="n" s="7">
        <v>15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68</v>
      </c>
      <c r="D1" t="s" s="2">
        <v>1</v>
      </c>
    </row>
    <row r="2" spans="1:5">
      <c r="B2" t="s" s="2">
        <v>2</v>
      </c>
      <c r="C2" t="s" s="2">
        <v>69</v>
      </c>
      <c r="D2" t="s" s="2">
        <v>2</v>
      </c>
      <c r="E2" t="s" s="2">
        <v>69</v>
      </c>
    </row>
    <row r="3" spans="1:5">
      <c r="A3" t="s" s="3">
        <v>181</v>
      </c>
    </row>
    <row r="4" spans="1:5">
      <c r="A4" t="s" s="4">
        <v>79</v>
      </c>
      <c r="B4" t="n" s="7">
        <v>17086</v>
      </c>
      <c r="C4" t="n" s="7">
        <v>-22182</v>
      </c>
      <c r="D4" t="n" s="7">
        <v>48890</v>
      </c>
      <c r="E4" t="n" s="7">
        <v>6378</v>
      </c>
    </row>
    <row r="5" spans="1:5">
      <c r="A5" t="s" s="4">
        <v>516</v>
      </c>
      <c r="B5" t="n" s="7">
        <v>17086</v>
      </c>
      <c r="C5" t="n" s="7">
        <v>-22182</v>
      </c>
      <c r="D5" t="n" s="7">
        <v>48890</v>
      </c>
      <c r="E5" t="n" s="7">
        <v>6378</v>
      </c>
    </row>
    <row r="6" spans="1:5">
      <c r="A6" t="s" s="4">
        <v>517</v>
      </c>
      <c r="B6" t="n" s="5">
        <v>72009</v>
      </c>
      <c r="C6" t="n" s="5">
        <v>70671</v>
      </c>
      <c r="D6" t="n" s="5">
        <v>71714</v>
      </c>
      <c r="E6" t="n" s="5">
        <v>70479</v>
      </c>
    </row>
    <row r="7" spans="1:5">
      <c r="A7" t="s" s="4">
        <v>518</v>
      </c>
      <c r="B7" t="n" s="8">
        <v>0.24</v>
      </c>
      <c r="C7" t="n" s="8">
        <v>-0.31</v>
      </c>
      <c r="D7" t="n" s="8">
        <v>0.68</v>
      </c>
      <c r="E7" t="n" s="8">
        <v>0.09</v>
      </c>
    </row>
    <row r="8" spans="1:5">
      <c r="A8" t="s" s="3">
        <v>519</v>
      </c>
    </row>
    <row r="9" spans="1:5">
      <c r="A9" t="s" s="4">
        <v>520</v>
      </c>
      <c r="B9" t="n" s="5">
        <v>682</v>
      </c>
      <c r="C9" t="n" s="5">
        <v>0</v>
      </c>
      <c r="D9" t="n" s="5">
        <v>667</v>
      </c>
      <c r="E9" t="n" s="5">
        <v>734</v>
      </c>
    </row>
    <row r="10" spans="1:5">
      <c r="A10" t="s" s="4">
        <v>521</v>
      </c>
      <c r="B10" t="n" s="7">
        <v>0</v>
      </c>
      <c r="C10" t="n" s="7">
        <v>0</v>
      </c>
      <c r="D10" t="n" s="7">
        <v>0</v>
      </c>
      <c r="E10" t="n" s="7">
        <v>0</v>
      </c>
    </row>
    <row r="11" spans="1:5">
      <c r="A11" t="s" s="4">
        <v>522</v>
      </c>
      <c r="B11" t="n" s="7">
        <v>17086</v>
      </c>
      <c r="C11" t="n" s="7">
        <v>-22182</v>
      </c>
      <c r="D11" t="n" s="7">
        <v>48890</v>
      </c>
      <c r="E11" t="n" s="7">
        <v>6378</v>
      </c>
    </row>
    <row r="12" spans="1:5">
      <c r="A12" t="s" s="4">
        <v>523</v>
      </c>
      <c r="B12" t="n" s="5">
        <v>72691</v>
      </c>
      <c r="C12" t="n" s="5">
        <v>70671</v>
      </c>
      <c r="D12" t="n" s="5">
        <v>72381</v>
      </c>
      <c r="E12" t="n" s="5">
        <v>71213</v>
      </c>
    </row>
    <row r="13" spans="1:5">
      <c r="A13" t="s" s="4">
        <v>524</v>
      </c>
      <c r="B13" t="n" s="8">
        <v>0.24</v>
      </c>
      <c r="C13" t="n" s="8">
        <v>-0.31</v>
      </c>
      <c r="D13" t="n" s="8">
        <v>0.68</v>
      </c>
      <c r="E13" t="n" s="8">
        <v>0.09</v>
      </c>
    </row>
    <row r="14" spans="1:5">
      <c r="A14" t="s" s="4">
        <v>525</v>
      </c>
      <c r="B14" t="n" s="5">
        <v>597</v>
      </c>
      <c r="C14" t="n" s="5">
        <v>909</v>
      </c>
      <c r="D14" t="n" s="5">
        <v>925</v>
      </c>
      <c r="E14" t="n" s="5">
        <v>827</v>
      </c>
    </row>
    <row r="15" spans="1:5">
      <c r="A15" t="s" s="4">
        <v>526</v>
      </c>
      <c r="B15" t="n" s="8">
        <v>30.03</v>
      </c>
      <c r="C15" t="n" s="8">
        <v>26.01</v>
      </c>
      <c r="D15" t="n" s="8">
        <v>29.33</v>
      </c>
      <c r="E15" t="n" s="8">
        <v>26.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44"/>
    <col customWidth="1" max="5" min="5" width="21"/>
    <col customWidth="1" max="6" min="6" width="21"/>
  </cols>
  <sheetData>
    <row r="1" spans="1:6">
      <c r="A1" t="s" s="1">
        <v>527</v>
      </c>
      <c r="B1" t="s" s="2">
        <v>528</v>
      </c>
      <c r="C1" t="s" s="2">
        <v>529</v>
      </c>
      <c r="D1" t="s" s="2">
        <v>530</v>
      </c>
      <c r="E1" t="s" s="2">
        <v>531</v>
      </c>
      <c r="F1" t="s" s="2">
        <v>532</v>
      </c>
    </row>
    <row r="2" spans="1:6">
      <c r="A2" t="s" s="3">
        <v>533</v>
      </c>
    </row>
    <row r="3" spans="1:6">
      <c r="A3" t="s" s="4">
        <v>534</v>
      </c>
      <c r="D3" t="n" s="7">
        <v>200000000</v>
      </c>
    </row>
    <row r="4" spans="1:6">
      <c r="A4" t="s" s="4">
        <v>535</v>
      </c>
      <c r="D4" t="n" s="5">
        <v>0</v>
      </c>
    </row>
    <row r="5" spans="1:6">
      <c r="A5" t="s" s="4">
        <v>536</v>
      </c>
      <c r="D5" t="n" s="7">
        <v>75978000</v>
      </c>
    </row>
    <row r="6" spans="1:6">
      <c r="A6" t="s" s="4">
        <v>537</v>
      </c>
      <c r="D6" t="n" s="5">
        <v>1</v>
      </c>
    </row>
    <row r="7" spans="1:6">
      <c r="A7" t="s" s="4">
        <v>538</v>
      </c>
      <c r="D7" t="s" s="4">
        <v>404</v>
      </c>
    </row>
    <row r="8" spans="1:6">
      <c r="A8" t="s" s="4">
        <v>539</v>
      </c>
      <c r="D8" t="s" s="4">
        <v>540</v>
      </c>
    </row>
    <row r="9" spans="1:6">
      <c r="A9" t="s" s="4">
        <v>541</v>
      </c>
      <c r="D9" t="n" s="5">
        <v>48</v>
      </c>
    </row>
    <row r="10" spans="1:6">
      <c r="A10" t="s" s="4">
        <v>542</v>
      </c>
      <c r="B10" t="s" s="4">
        <v>543</v>
      </c>
    </row>
    <row r="11" spans="1:6">
      <c r="A11" t="s" s="4">
        <v>494</v>
      </c>
    </row>
    <row r="12" spans="1:6">
      <c r="A12" t="s" s="3">
        <v>533</v>
      </c>
    </row>
    <row r="13" spans="1:6">
      <c r="A13" t="s" s="4">
        <v>544</v>
      </c>
      <c r="E13" t="s" s="4">
        <v>545</v>
      </c>
    </row>
    <row r="14" spans="1:6">
      <c r="A14" t="s" s="4">
        <v>546</v>
      </c>
      <c r="E14" t="n" s="7">
        <v>430000000</v>
      </c>
    </row>
    <row r="15" spans="1:6">
      <c r="A15" t="s" s="4">
        <v>547</v>
      </c>
    </row>
    <row r="16" spans="1:6">
      <c r="A16" t="s" s="3">
        <v>533</v>
      </c>
    </row>
    <row r="17" spans="1:6">
      <c r="A17" t="s" s="4">
        <v>548</v>
      </c>
      <c r="D17" t="n" s="7">
        <v>75978000</v>
      </c>
      <c r="F17" t="n" s="7">
        <v>78259000</v>
      </c>
    </row>
    <row r="18" spans="1:6">
      <c r="A18" t="s" s="4">
        <v>273</v>
      </c>
    </row>
    <row r="19" spans="1:6">
      <c r="A19" t="s" s="3">
        <v>533</v>
      </c>
    </row>
    <row r="20" spans="1:6">
      <c r="A20" t="s" s="4">
        <v>549</v>
      </c>
      <c r="C20" t="s" s="4">
        <v>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53"/>
    <col customWidth="1" max="6" min="6" width="18"/>
    <col customWidth="1" max="7" min="7" width="15"/>
  </cols>
  <sheetData>
    <row r="1" spans="1:7">
      <c r="A1" t="s" s="1">
        <v>125</v>
      </c>
      <c r="B1" t="s" s="2">
        <v>126</v>
      </c>
      <c r="C1" t="s" s="2">
        <v>127</v>
      </c>
      <c r="D1" t="s" s="2">
        <v>128</v>
      </c>
      <c r="E1" t="s" s="2">
        <v>129</v>
      </c>
      <c r="F1" t="s" s="2">
        <v>130</v>
      </c>
      <c r="G1" t="s" s="2">
        <v>131</v>
      </c>
    </row>
    <row r="2" spans="1:7">
      <c r="A2" t="s" s="4">
        <v>132</v>
      </c>
      <c r="C2" t="n" s="5">
        <v>72878</v>
      </c>
    </row>
    <row r="3" spans="1:7">
      <c r="A3" t="s" s="4">
        <v>133</v>
      </c>
      <c r="B3" t="n" s="7">
        <v>275830</v>
      </c>
      <c r="C3" t="n" s="7">
        <v>729</v>
      </c>
      <c r="D3" t="n" s="7">
        <v>186022</v>
      </c>
      <c r="E3" t="n" s="7">
        <v>25</v>
      </c>
      <c r="F3" t="n" s="7">
        <v>100237</v>
      </c>
      <c r="G3" t="n" s="7">
        <v>-11183</v>
      </c>
    </row>
    <row r="4" spans="1:7">
      <c r="A4" t="s" s="3">
        <v>86</v>
      </c>
    </row>
    <row r="5" spans="1:7">
      <c r="A5" t="s" s="4">
        <v>134</v>
      </c>
      <c r="B5" t="n" s="5">
        <v>48890</v>
      </c>
      <c r="F5" t="n" s="5">
        <v>48890</v>
      </c>
    </row>
    <row r="6" spans="1:7">
      <c r="A6" t="s" s="4">
        <v>135</v>
      </c>
      <c r="B6" t="n" s="5">
        <v>181</v>
      </c>
      <c r="E6" t="n" s="5">
        <v>181</v>
      </c>
    </row>
    <row r="7" spans="1:7">
      <c r="A7" t="s" s="4">
        <v>89</v>
      </c>
      <c r="B7" t="n" s="5">
        <v>49071</v>
      </c>
    </row>
    <row r="8" spans="1:7">
      <c r="A8" t="s" s="4">
        <v>136</v>
      </c>
      <c r="C8" t="n" s="5">
        <v>285</v>
      </c>
    </row>
    <row r="9" spans="1:7">
      <c r="A9" t="s" s="4">
        <v>137</v>
      </c>
      <c r="B9" t="n" s="5">
        <v>4937</v>
      </c>
      <c r="C9" t="n" s="7">
        <v>3</v>
      </c>
      <c r="D9" t="n" s="5">
        <v>4934</v>
      </c>
    </row>
    <row r="10" spans="1:7">
      <c r="A10" t="s" s="4">
        <v>115</v>
      </c>
      <c r="B10" t="n" s="5">
        <v>1062</v>
      </c>
      <c r="D10" t="n" s="5">
        <v>1062</v>
      </c>
    </row>
    <row r="11" spans="1:7">
      <c r="A11" t="s" s="4">
        <v>138</v>
      </c>
      <c r="B11" t="n" s="5">
        <v>2280</v>
      </c>
      <c r="D11" t="n" s="5">
        <v>2280</v>
      </c>
    </row>
    <row r="12" spans="1:7">
      <c r="A12" t="s" s="4">
        <v>139</v>
      </c>
      <c r="B12" t="n" s="5">
        <v>492</v>
      </c>
      <c r="D12" t="n" s="5">
        <v>422</v>
      </c>
      <c r="G12" t="n" s="5">
        <v>70</v>
      </c>
    </row>
    <row r="13" spans="1:7">
      <c r="A13" t="s" s="4">
        <v>140</v>
      </c>
      <c r="B13" t="n" s="5">
        <v>1701</v>
      </c>
      <c r="D13" t="n" s="5">
        <v>1363</v>
      </c>
      <c r="G13" t="n" s="5">
        <v>338</v>
      </c>
    </row>
    <row r="14" spans="1:7">
      <c r="A14" t="s" s="4">
        <v>141</v>
      </c>
      <c r="B14" t="n" s="5">
        <v>-38338</v>
      </c>
      <c r="F14" t="n" s="5">
        <v>-38338</v>
      </c>
    </row>
    <row r="15" spans="1:7">
      <c r="A15" t="s" s="4">
        <v>142</v>
      </c>
      <c r="B15" t="n" s="5">
        <v>83</v>
      </c>
      <c r="D15" t="n" s="5">
        <v>255</v>
      </c>
      <c r="G15" t="n" s="5">
        <v>-172</v>
      </c>
    </row>
    <row r="16" spans="1:7">
      <c r="A16" t="s" s="4">
        <v>143</v>
      </c>
      <c r="C16" t="n" s="5">
        <v>529</v>
      </c>
    </row>
    <row r="17" spans="1:7">
      <c r="A17" t="s" s="4">
        <v>144</v>
      </c>
      <c r="B17" t="n" s="5">
        <v>0</v>
      </c>
      <c r="C17" t="n" s="7">
        <v>5</v>
      </c>
      <c r="D17" t="n" s="5">
        <v>-5</v>
      </c>
    </row>
    <row r="18" spans="1:7">
      <c r="A18" t="s" s="4">
        <v>145</v>
      </c>
      <c r="C18" t="n" s="5">
        <v>73692</v>
      </c>
    </row>
    <row r="19" spans="1:7">
      <c r="A19" t="s" s="4">
        <v>146</v>
      </c>
      <c r="B19" t="n" s="7">
        <v>297118</v>
      </c>
      <c r="C19" t="n" s="7">
        <v>737</v>
      </c>
      <c r="D19" t="n" s="7">
        <v>196333</v>
      </c>
      <c r="E19" t="n" s="7">
        <v>206</v>
      </c>
      <c r="F19" t="n" s="7">
        <v>110789</v>
      </c>
      <c r="G19" t="n" s="7">
        <v>-109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Comp</vt:lpstr>
      <vt:lpstr>Consolidated Statements Of Cash</vt:lpstr>
      <vt:lpstr>Consolidated Statements Of Stoc</vt:lpstr>
      <vt:lpstr>Description of Business and Sig</vt:lpstr>
      <vt:lpstr>Acquisition</vt:lpstr>
      <vt:lpstr>Changes in Accumulated Other Co</vt:lpstr>
      <vt:lpstr>Property and Equipment</vt:lpstr>
      <vt:lpstr>Goodwill And Other Intangible A</vt:lpstr>
      <vt:lpstr>Fair Value Measurements</vt:lpstr>
      <vt:lpstr>Share-Based Compensation</vt:lpstr>
      <vt:lpstr>Dividends</vt:lpstr>
      <vt:lpstr>Income Taxes</vt:lpstr>
      <vt:lpstr>Related Party Transactions</vt:lpstr>
      <vt:lpstr>Segment Information</vt:lpstr>
      <vt:lpstr>Earnings Per Common Share</vt:lpstr>
      <vt:lpstr>Other Contingencies</vt:lpstr>
      <vt:lpstr>Subsequent Events</vt:lpstr>
      <vt:lpstr>Description of Business and S21</vt:lpstr>
      <vt:lpstr>Changes in Accumulated Other 22</vt:lpstr>
      <vt:lpstr>Property and Equipment (Tables)</vt:lpstr>
      <vt:lpstr>Goodwill And Other Intangible24</vt:lpstr>
      <vt:lpstr>Fair Value Measurements (Tables</vt:lpstr>
      <vt:lpstr>Share-Based Compensation (Table</vt:lpstr>
      <vt:lpstr>Dividends (Tables)</vt:lpstr>
      <vt:lpstr>Segment Information (Tables)</vt:lpstr>
      <vt:lpstr>Earnings Per Common Share (Tabl</vt:lpstr>
      <vt:lpstr>Description of Business and S30</vt:lpstr>
      <vt:lpstr>Acquisition (Narrative) (Detail</vt:lpstr>
      <vt:lpstr>Changes in Accumulated Other 32</vt:lpstr>
      <vt:lpstr>Changes in Accumulated Other 33</vt:lpstr>
      <vt:lpstr>Property and Equipment (Details</vt:lpstr>
      <vt:lpstr>Goodwill And Other Intangible35</vt:lpstr>
      <vt:lpstr>Goodwill And Other Intangible36</vt:lpstr>
      <vt:lpstr>Goodwill And Other Intangible37</vt:lpstr>
      <vt:lpstr>Fair Value Measurements (Market</vt:lpstr>
      <vt:lpstr>Fair Value Measurements (Narrat</vt:lpstr>
      <vt:lpstr>Fair Value Measurements (Mark40</vt:lpstr>
      <vt:lpstr>Fair Value Measurements (Contra</vt:lpstr>
      <vt:lpstr>Share-Based Compensation (Narra</vt:lpstr>
      <vt:lpstr>Stock-Based Compensation (Summa</vt:lpstr>
      <vt:lpstr>Share-Based Compensation (Summa</vt:lpstr>
      <vt:lpstr>Share-Based Compensation (Sum45</vt:lpstr>
      <vt:lpstr>Share-Based Compensation (Sum46</vt:lpstr>
      <vt:lpstr>Share-Based Compensation (Assum</vt:lpstr>
      <vt:lpstr>Share-Based Compensation (Sum48</vt:lpstr>
      <vt:lpstr>Share-Based Compensation (Ass49</vt:lpstr>
      <vt:lpstr>Dividends - Cash Dividends (Det</vt:lpstr>
      <vt:lpstr>Dividends - Cash Dividends per </vt:lpstr>
      <vt:lpstr>Income Taxes (Details)</vt:lpstr>
      <vt:lpstr>Related Party Transactions (Det</vt:lpstr>
      <vt:lpstr>Segment Information (Schedule O</vt:lpstr>
      <vt:lpstr>Segment Information (Revenues B</vt:lpstr>
      <vt:lpstr>Earnings Per Common Share (Comp</vt:lpstr>
      <vt:lpstr>Other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7:29:05Z</dcterms:created>
  <dcterms:modified xmlns:dcterms="http://purl.org/dc/terms/" xmlns:xsi="http://www.w3.org/2001/XMLSchema-instance" xsi:type="dcterms:W3CDTF">2015-10-23T17:29:05Z</dcterms:modified>
  <dc:title xmlns:dc="http://purl.org/dc/elements/1.1/">Untitled</dc:title>
  <dc:description xmlns:dc="http://purl.org/dc/elements/1.1/"/>
  <dc:subject xmlns:dc="http://purl.org/dc/elements/1.1/"/>
  <cp:keywords/>
  <cp:category/>
</cp:coreProperties>
</file>